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Policies" sheetId="8" state="visible" r:id="rId8"/>
    <sheet xmlns:r="http://schemas.openxmlformats.org/officeDocument/2006/relationships" name="Going Concern" sheetId="9" state="visible" r:id="rId9"/>
    <sheet xmlns:r="http://schemas.openxmlformats.org/officeDocument/2006/relationships" name="Business Acquisitions" sheetId="10" state="visible" r:id="rId10"/>
    <sheet xmlns:r="http://schemas.openxmlformats.org/officeDocument/2006/relationships" name="Discontinued Operations and Dis" sheetId="11" state="visible" r:id="rId11"/>
    <sheet xmlns:r="http://schemas.openxmlformats.org/officeDocument/2006/relationships" name="Prepaid Expenses and Other Curr" sheetId="12" state="visible" r:id="rId12"/>
    <sheet xmlns:r="http://schemas.openxmlformats.org/officeDocument/2006/relationships" name="Investment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Related Party Transactions" sheetId="16" state="visible" r:id="rId16"/>
    <sheet xmlns:r="http://schemas.openxmlformats.org/officeDocument/2006/relationships" name="Segment Information" sheetId="17" state="visible" r:id="rId17"/>
    <sheet xmlns:r="http://schemas.openxmlformats.org/officeDocument/2006/relationships" name="Income Tax"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Concentrations of Credit Risk a"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Organization and Principal Ac_2" sheetId="24" state="visible" r:id="rId24"/>
    <sheet xmlns:r="http://schemas.openxmlformats.org/officeDocument/2006/relationships" name="Summary of Significant Polici_2" sheetId="25" state="visible" r:id="rId25"/>
    <sheet xmlns:r="http://schemas.openxmlformats.org/officeDocument/2006/relationships" name="Business Acquisitions (Tables)" sheetId="26" state="visible" r:id="rId26"/>
    <sheet xmlns:r="http://schemas.openxmlformats.org/officeDocument/2006/relationships" name="Discontinued Operations and D_2"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Related Party Transactions (Tab" sheetId="31" state="visible" r:id="rId31"/>
    <sheet xmlns:r="http://schemas.openxmlformats.org/officeDocument/2006/relationships" name="Segment Information (Tables)" sheetId="32" state="visible" r:id="rId32"/>
    <sheet xmlns:r="http://schemas.openxmlformats.org/officeDocument/2006/relationships" name="Income Tax (Tables)" sheetId="33" state="visible" r:id="rId33"/>
    <sheet xmlns:r="http://schemas.openxmlformats.org/officeDocument/2006/relationships" name="Commitments and Contingencies (" sheetId="34" state="visible" r:id="rId34"/>
    <sheet xmlns:r="http://schemas.openxmlformats.org/officeDocument/2006/relationships" name="Concentrations of Credit Risk_2" sheetId="35" state="visible" r:id="rId35"/>
    <sheet xmlns:r="http://schemas.openxmlformats.org/officeDocument/2006/relationships" name="Organization and Principal Ac_3" sheetId="36" state="visible" r:id="rId36"/>
    <sheet xmlns:r="http://schemas.openxmlformats.org/officeDocument/2006/relationships" name="Organization and Principal Ac_4" sheetId="37" state="visible" r:id="rId37"/>
    <sheet xmlns:r="http://schemas.openxmlformats.org/officeDocument/2006/relationships" name="Summary of Significant Polici_3" sheetId="38" state="visible" r:id="rId38"/>
    <sheet xmlns:r="http://schemas.openxmlformats.org/officeDocument/2006/relationships" name="Summary of Significant Polici_4" sheetId="39" state="visible" r:id="rId39"/>
    <sheet xmlns:r="http://schemas.openxmlformats.org/officeDocument/2006/relationships" name="Summary of Significant Polici_5" sheetId="40" state="visible" r:id="rId40"/>
    <sheet xmlns:r="http://schemas.openxmlformats.org/officeDocument/2006/relationships" name="Business Acquisitions (Details)" sheetId="41" state="visible" r:id="rId41"/>
    <sheet xmlns:r="http://schemas.openxmlformats.org/officeDocument/2006/relationships" name="Business Acquisitions (Detail_2" sheetId="42" state="visible" r:id="rId42"/>
    <sheet xmlns:r="http://schemas.openxmlformats.org/officeDocument/2006/relationships" name="Discontinued Operations and D_3" sheetId="43" state="visible" r:id="rId43"/>
    <sheet xmlns:r="http://schemas.openxmlformats.org/officeDocument/2006/relationships" name="Discontinued Operations and D_4" sheetId="44" state="visible" r:id="rId44"/>
    <sheet xmlns:r="http://schemas.openxmlformats.org/officeDocument/2006/relationships" name="Discontinued Operations and D_5" sheetId="45" state="visible" r:id="rId45"/>
    <sheet xmlns:r="http://schemas.openxmlformats.org/officeDocument/2006/relationships" name="Prepaid Expenses and Other Cu_3" sheetId="46" state="visible" r:id="rId46"/>
    <sheet xmlns:r="http://schemas.openxmlformats.org/officeDocument/2006/relationships" name="Prepaid Expenses and Other Cu_4" sheetId="47" state="visible" r:id="rId47"/>
    <sheet xmlns:r="http://schemas.openxmlformats.org/officeDocument/2006/relationships" name="Investments (Details)" sheetId="48" state="visible" r:id="rId48"/>
    <sheet xmlns:r="http://schemas.openxmlformats.org/officeDocument/2006/relationships" name="Property and Equipment, Net (De" sheetId="49" state="visible" r:id="rId49"/>
    <sheet xmlns:r="http://schemas.openxmlformats.org/officeDocument/2006/relationships" name="Property and Equipment, Net (_2" sheetId="50" state="visible" r:id="rId50"/>
    <sheet xmlns:r="http://schemas.openxmlformats.org/officeDocument/2006/relationships" name="Intangible Assets, Net (Details" sheetId="51" state="visible" r:id="rId51"/>
    <sheet xmlns:r="http://schemas.openxmlformats.org/officeDocument/2006/relationships" name="Intangible Assets, Net (Detai_2" sheetId="52" state="visible" r:id="rId52"/>
    <sheet xmlns:r="http://schemas.openxmlformats.org/officeDocument/2006/relationships" name="Related Party Transactions (Det" sheetId="53" state="visible" r:id="rId53"/>
    <sheet xmlns:r="http://schemas.openxmlformats.org/officeDocument/2006/relationships" name="Related Party Transactions (D_2" sheetId="54" state="visible" r:id="rId54"/>
    <sheet xmlns:r="http://schemas.openxmlformats.org/officeDocument/2006/relationships" name="Related Party Transactions (D_3" sheetId="55" state="visible" r:id="rId55"/>
    <sheet xmlns:r="http://schemas.openxmlformats.org/officeDocument/2006/relationships" name="Segment Information (Details) -" sheetId="56" state="visible" r:id="rId56"/>
    <sheet xmlns:r="http://schemas.openxmlformats.org/officeDocument/2006/relationships" name="Income Tax (Details)" sheetId="57" state="visible" r:id="rId57"/>
    <sheet xmlns:r="http://schemas.openxmlformats.org/officeDocument/2006/relationships" name="Income Tax (Details) - Schedule" sheetId="58" state="visible" r:id="rId58"/>
    <sheet xmlns:r="http://schemas.openxmlformats.org/officeDocument/2006/relationships" name="Income Tax (Details) - Schedu_2" sheetId="59" state="visible" r:id="rId59"/>
    <sheet xmlns:r="http://schemas.openxmlformats.org/officeDocument/2006/relationships" name="Income Tax (Details) - Schedu_3" sheetId="60" state="visible" r:id="rId60"/>
    <sheet xmlns:r="http://schemas.openxmlformats.org/officeDocument/2006/relationships" name="Income Tax (Details) - Schedu_4" sheetId="61" state="visible" r:id="rId61"/>
    <sheet xmlns:r="http://schemas.openxmlformats.org/officeDocument/2006/relationships" name="Income Tax (Details) - Schedu_5"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Stockholders_ Equity (Details)" sheetId="65" state="visible" r:id="rId65"/>
    <sheet xmlns:r="http://schemas.openxmlformats.org/officeDocument/2006/relationships" name="Concentrations of Credit Risk_3" sheetId="66" state="visible" r:id="rId66"/>
    <sheet xmlns:r="http://schemas.openxmlformats.org/officeDocument/2006/relationships" name="Concentrations of Credit Risk_4" sheetId="67" state="visible" r:id="rId67"/>
    <sheet xmlns:r="http://schemas.openxmlformats.org/officeDocument/2006/relationships" name="Concentrations of Credit Risk_5"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5"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AGM GROUP HOLDINGS, INC.</t>
        </is>
      </c>
    </row>
    <row r="5">
      <c r="A5" s="4" t="inlineStr">
        <is>
          <t>Document Type</t>
        </is>
      </c>
      <c r="B5" s="4" t="inlineStr">
        <is>
          <t>20-F</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05402</t>
        </is>
      </c>
    </row>
    <row r="9">
      <c r="A9" s="4" t="inlineStr">
        <is>
          <t>Entity Current Reporting Status</t>
        </is>
      </c>
      <c r="B9" s="4" t="inlineStr">
        <is>
          <t>Yes</t>
        </is>
      </c>
    </row>
    <row r="10">
      <c r="A10" s="4" t="inlineStr">
        <is>
          <t>Entity Voluntary Filers</t>
        </is>
      </c>
      <c r="B10" s="4" t="inlineStr">
        <is>
          <t>No</t>
        </is>
      </c>
    </row>
    <row r="11">
      <c r="A11" s="4" t="inlineStr">
        <is>
          <t>Entity Filer Category</t>
        </is>
      </c>
      <c r="B11" s="4" t="inlineStr">
        <is>
          <t>Non-accelerated Filer</t>
        </is>
      </c>
    </row>
    <row r="12">
      <c r="A12" s="4" t="inlineStr">
        <is>
          <t>Entity Well-known Seasoned Issuer</t>
        </is>
      </c>
      <c r="B12" s="4" t="inlineStr">
        <is>
          <t>No</t>
        </is>
      </c>
    </row>
    <row r="13">
      <c r="A13" s="4" t="inlineStr">
        <is>
          <t>Document Period End Date</t>
        </is>
      </c>
      <c r="B13" s="4" t="inlineStr">
        <is>
          <t>Dec. 31,
		2020</t>
        </is>
      </c>
    </row>
    <row r="14">
      <c r="A14" s="4" t="inlineStr">
        <is>
          <t>Document Fiscal Year Focus</t>
        </is>
      </c>
      <c r="B14" s="4" t="inlineStr">
        <is>
          <t>2020</t>
        </is>
      </c>
    </row>
    <row r="15">
      <c r="A15" s="4" t="inlineStr">
        <is>
          <t>Document Fiscal Period Focus</t>
        </is>
      </c>
      <c r="B15" s="4" t="inlineStr">
        <is>
          <t>FY</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Incorporation, State or Country Code</t>
        </is>
      </c>
      <c r="B19" s="4" t="inlineStr">
        <is>
          <t>D8</t>
        </is>
      </c>
    </row>
    <row r="20">
      <c r="A20" s="4" t="inlineStr">
        <is>
          <t>Document Annual Report</t>
        </is>
      </c>
      <c r="B20" s="4" t="inlineStr">
        <is>
          <t>true</t>
        </is>
      </c>
    </row>
    <row r="21">
      <c r="A21" s="4" t="inlineStr">
        <is>
          <t>Document Shell Company Report</t>
        </is>
      </c>
      <c r="B21" s="4" t="inlineStr">
        <is>
          <t>false</t>
        </is>
      </c>
    </row>
    <row r="22">
      <c r="A22" s="4" t="inlineStr">
        <is>
          <t>Document Transition Report</t>
        </is>
      </c>
      <c r="B22" s="4" t="inlineStr">
        <is>
          <t>false</t>
        </is>
      </c>
    </row>
    <row r="23">
      <c r="A23" s="4" t="inlineStr">
        <is>
          <t>Entity File Number</t>
        </is>
      </c>
      <c r="B23" s="4" t="inlineStr">
        <is>
          <t>001-38309</t>
        </is>
      </c>
    </row>
    <row r="24">
      <c r="A24" s="4" t="inlineStr">
        <is>
          <t>Entity Interactive Data Current</t>
        </is>
      </c>
      <c r="B24" s="4" t="inlineStr">
        <is>
          <t>Yes</t>
        </is>
      </c>
    </row>
    <row r="25">
      <c r="A25" s="4" t="inlineStr">
        <is>
          <t>Common Class A</t>
        </is>
      </c>
    </row>
    <row r="26">
      <c r="A26" s="3" t="inlineStr">
        <is>
          <t>Document Information Line Items</t>
        </is>
      </c>
    </row>
    <row r="27">
      <c r="A27" s="4" t="inlineStr">
        <is>
          <t>Entity Common Stock, Shares Outstanding</t>
        </is>
      </c>
      <c r="B27" s="5" t="n">
        <v>21356290</v>
      </c>
    </row>
    <row r="28">
      <c r="A28" s="4" t="inlineStr">
        <is>
          <t>Common Class B</t>
        </is>
      </c>
    </row>
    <row r="29">
      <c r="A29" s="3" t="inlineStr">
        <is>
          <t>Document Information Line Items</t>
        </is>
      </c>
    </row>
    <row r="30">
      <c r="A30" s="4" t="inlineStr">
        <is>
          <t>Entity Common Stock, Shares Outstanding</t>
        </is>
      </c>
      <c r="B30" s="5" t="n">
        <v>71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0</t>
        </is>
      </c>
    </row>
    <row r="3">
      <c r="A3" s="3" t="inlineStr">
        <is>
          <t>Business Combinations [Abstract]</t>
        </is>
      </c>
    </row>
    <row r="4">
      <c r="A4" s="4" t="inlineStr">
        <is>
          <t>BUSINESS ACQUISITIONS</t>
        </is>
      </c>
      <c r="B4" s="4" t="inlineStr">
        <is>
          <t>Note 4 - BUSINESS ACQUISITIONS On July 26, 2019 (“the Acquisition Date”), the Company
completed the acquisition of 100% of the issued and outstanding capital stock of Anyi Network from its shareholders pursuant to the terms
and conditions of a Share Exchange Agreement (the “Acquisition Agreement”) entered into among the Company and Anyi Network’s
shareholders. In connection with the Acquisition Agreement, AGM Holdings acquired 100% of the equity of Anyi and pay $400,000 in cash
and issue an aggregate of 475,000 duly authorized, fully paid and nonassessable Class A ordinary shares of the Company, valued at $16.00
per share to the shareholders of Anyi. The total consideration underlying the Share Exchange shall be $8,000,000. This is referred to
herein as the “the Acquisition”. The Acquisition has been accounted for as a business combination, under
the acquisition method of accounting, which results in acquired assets and assumed liabilities being measured at their fair values as
of the Acquisition Date. As of the Acquisition Date, goodwill is measured as the excess of consideration transferred, which is also generally
measured at fair value of the net acquisition date fair values of the assets acquired and liabilities assumed. Based upon the purchase
price allocations, the following table summarizes the estimated fair value of the assets acquired and liabilities assumed at the Acquisition
Date:
Cash $ 553,633
Accounts receivable, net 210,036
Contract assets 511,096
Other current assets 6,618
Property and equipment 17,825
Total assets acquired at fair value 1,299,208
Accounts payable (59 )
Contract liabilities (80,168 )
Other current liabilities (16,121 )
Other payables (252,343 )
Accrued salaries and benefits (72,229 )
Total liabilities assumed (420,920 )
Net assets acquired 878,288
Goodwill 7,121,712
Total purchase price $ 8,000,000 The consolidated financial statements for the year ended December 31,
2019 including the operations of Anyi from the Acquisition Date through December 31, 2019. The Company recognized goodwill in the amount
of $7,121,712 which represents the amount of total consideration transferred in excess of the fair value assigned to identifiable assets
acquired and liabilities assumed in a business acquisition at the Acquisition Date. The Company recorded no value of goodwill as of December
31, 2020 as the Company sold 100% equity interest in Anyi Newtork in December 2020 disclosed in Note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t>
        </is>
      </c>
      <c r="B1" s="2" t="inlineStr">
        <is>
          <t>12 Months Ended</t>
        </is>
      </c>
    </row>
    <row r="2">
      <c r="B2" s="2" t="inlineStr">
        <is>
          <t>Dec. 31, 2020</t>
        </is>
      </c>
    </row>
    <row r="3">
      <c r="A3" s="3" t="inlineStr">
        <is>
          <t>Discontinued Operations and Disposal Groups [Abstract]</t>
        </is>
      </c>
    </row>
    <row r="4">
      <c r="A4" s="4" t="inlineStr">
        <is>
          <t>DISCONTINUED OPERATIONS AND DISPOSITION</t>
        </is>
      </c>
      <c r="B4" s="4" t="inlineStr">
        <is>
          <t>Note 5 - DISCONTINUED OPERATIONS AND DISPOSITION On December 14, 2020, the Company entered into a share purchase agreement
(the “Agreement”) with Haiyan Huang, Feng Zhi and Yinglu Gao (the “Buyers”), pursuant to which the Company agreed
to sell to the Buyers 100% equity interest in Anyi Network including its subsidiaries, in exchange for a total consideration of $8,000,000,
payable in the form of canceling 475,000 ordinary shares of the Company held by the Buyers, valued at $16.00 per share, and payment of
$400,000 in cash (the “Cash Consideration”). The Buyers are former shareholders of Anyi Network. and there is no affiliation
between the Buyers and the Company. The Buyers entered into a promissory note (the “Promissory Note”), pursuant to which the
Buyers agreed to pay the Cash Consideration to the Company on or prior to June 30, 2021. The promissory note is not secured and bears
no interest. On December 14, 2020, the AGM Shares were duly cancelled pursuant to
the Agreement. On December 20, 2020, the Buyers amended the register of members of Anyi Network Inc. with the Cayman Islands corporate
registry. On September 5, 2018, the Company sold 90% equity of wholly owned subsidiary
AGM Holdings incorporated AGM Group Ltd (“AGM Belize”) to Mr. Zhentao Jiang (the “Buyer”), a related party, at
a sales price of $450,000 (the “Transfer Price”). Pursuant to an equity transfer agreement, the Buyer shall pay the Transfer
Price in available cash to the seller’s designated bank account. A 20% initial payment shall be paid by the Buyer within five working
days upon the signing of the equity transfer agreement. A 30% shall be paid by the Buyer after the completion of legal and financial due
diligence, and the remaining 50% shall be paid after the approval by The International Business Company Registry of Belize. Pursuant to equity transfer agreement dated September 5, 2018, AGM
Belize has ceased to be a wholly-owned subsidiaries of the Company. Additionally, the Company has ceased to provide forex trading brokerage
business. As a result, the Company’s current shareholders will no longer benefit from any increase in the value, nor will they bear
the risk of any decrease in the value, of the forex trading brokerage business. Pursuant to ASC Topic 205-20, Presentation of Financial Statements
- Discontinued Operations, the results of operations for the years ended December 31, 2020, 2019 and 2018 from Anyi Network and AGM Belize
have been classified to loss from discontinued operations line on the accompanying consolidated statements of operations and comprehensive
loss presented herein. The assets and liabilities also have been classified as discontinued operations in the Company’s consolidated
financial statements as of December 31, 2020, 2019 and 2018. The carrying amount of the major classes of assets and liabilities
of discontinued operation as of December 31, 2020 and 2019 consist of the following:
December 31, December 31,
Assets of discontinued operation:
Current assets:
Cash and cash equivalents $ - $ 613,980
Accounts receivables - 66,535
Prepaid expenses and other current assets - 40,762
Current assets of discontinued operation - 721,277
Assets of discontinued operation – non-current - 7,148,097
Total assets of discontinued operation $ - $ 7,869,374
Liabilities of discontinued operation:
Current liabilities:
Accounts payable $ - $ 59
Accrued expenses and other payables - 118,090
Advanced from customers - 67,484
Due to related parties - 115,705
Total liabilities of discontinued operation $ - $ 301,338 The summarized operating result of discontinued operations included
in the Company’s consolidated statements of operations consist of the following:
Years Ended December 31,
2020 2019 2018
Revenues $ 237,431 $ 379,630 $ 486,244
Cost of revenues 160,810 199,888 400,513
Gross profit 76,621 179,742 85,732
Operating expenses 412,686 196,060 (11,844,769 )
Other income (expenses), net (45,125 ) (2,240 ) 60,499
Loss before income tax (381,190 ) (18,558 ) (11,698,538 )
Income tax expense 767 58,386 -
Loss from discontinued operations (322,490 ) (76,944 ) (11,698,538 )
Gain from disposal, net of tax 347,990 - 5,072,068
Total gain (loss) from discontinued operations, net of income taxes $ 25,500 $ (76,944 ) $ (6,626,470 ) The Company realized a gain of $347,990 from the disposal of
100% equity of Anyi Network including its subsidiaries, offset by loss from discontinued operations of $322,490 in the year ended December
31, 2020. As the result, total gain from discontinued operation for the year ended December 31, 2020 amounted $25,500. The Company reclassified
Anyi Network and its subsidiaries as discontinued operation and recorded a loss of $76,944 from discontinued operation in the year ended
December 31, 2019. On November 20, 2019, AGM Trade Global PTY LTD (“AGM Australia”),
a wholly owned subsidiary incorporated on July 25, 2017, was dissolved under the law of Australia. As the result, AGM Australia had ceased
business activities, no gain or loss was realized for the year ended December 31, 2019. On October 8, 2019, AGM Holdings transferred its 100% ownership of
AGMClub Service Limited (“AGMClub”), a Hong Kong company incorporated on August 14, 2017, for total considerations of $971.
As the result, the Company realized loss of $319 for the year ended December 31, 2019 and recognized no gain or loss on the disposal. On August 15, 2019, AGM Global Asset Management Limited (“AGM
Global”), a wholly owned subsidiary acquired on May 24, 2018, was dissolved under the law of Cayman Islands. As the result, the
AGM Global had ceased business and realized loss of $16,537. On April 16, 2019, AGMTrade UK LTD (“AGM UK”), a wholly
owned subsidiary incorporated on July 18, 2017, was dissolved under the law of England and Wales. As the result, AGM UK had ceased business
activities, no gain or loss was realized for the year ended December 31, 2019. The Company decided to discontinue AGM Belize’s operation and
recognized impairment loss on intangible assets of $2,711,535 in fiscal 2018. The Company realized a gain of $450,000 from the disposal
of 90% equity of AGM Belize with an investment cost basis of $0. The Company also realized a gain of $4,172,068 resulted from 90% of liabilities
being assumed by the acquirer pursuant to the equity transfer agreement. Together, the Company recognized a total gain on disposal of
operation of $5,072,068 for the year ended December 31, 2018 and recognized the remaining 10% equity in AGM Belize under cost method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 Disclosure [Abstract]</t>
        </is>
      </c>
    </row>
    <row r="4">
      <c r="A4" s="4" t="inlineStr">
        <is>
          <t>PREPAID EXPENSES AND OTHER CURRENT ASSETS</t>
        </is>
      </c>
      <c r="B4" s="4" t="inlineStr">
        <is>
          <t>Note 6 - Prepaid expenseS
and Prepaid expenses and other current assets consist of prepaid expenses,
other receivables, and deposits. Prepaid expenses principally include rent prepayments and prepaid expenses. Deposits principally include
license deposit and rent deposits. As of December 31, 2020 and 2019 prepaid expenses and other current
assets consisted of the following:
December 31, December 31,
Prepaid expenses $ 54,466 $ 2,761
Note receivable (1) 400,000 -
Advance deposit for intent acquisition (2) 4,937,664 4,937,664
Deposits and others 28,786 181,025
Total prepaid expenses and other current assets $ 5,420,916 $ 5,121,450
(1) While the Company entered into the purchase Agreement with
the Buyers to sell 100% equity interest in Anyi Network including its subsidiaries, the Company entered into a Promissory Note, pursuant
to which the Buyers agreed to pay the Cash Consideration of $400,000 to the Company on or prior to June 30, 2021. The promissory note
is not secured and bears no interest.
(2) The Company entered into a letter of intent of equity acquisition
with Yushu Kingo City Real Estate Development Co., Ltd. on February 26, 2019, and made advance payments upon execution of a letter of
intent for completion of due diligence of $4,937,664. The Company wrote-off other receivables in the amount of $nil and $16,856
for the years ended December 31, 2020 and 2019, respectively. Other receivables prior to dissolutions for AGMClub and AGM Global were
$319 and $16,537 in fiscal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Note 7 - INVESTMENTS Investment Valuation The Company continually reviews its investments to determine whether
a decline in fair value below the carrying value is other than temporary. The primary factors the Company considers in its determination
are the length of time that the fair value of the investment is below the Company’s carrying value; the financial condition, operating
performance and the prospects of the equity investee; and other company specific information such as industry data, general economic conditions,
cash flows forecasts or any recent financing rounds. If the decline in fair value is deemed to be other than temporary, the carrying value
of the equity investee is written down to fair value. Cost method of investments On September 5, 2018, the Company sold 90% equity of its subsidiary
AMG Belize and recognized the remaining 10% equity in AGM Belize under cost method of investment in the amount of $0 as its initial investment
was immaterial. The Company evaluates its cost method investments in accordance to
ASC 325-20-35. Impairment charges in connection with its cost method investments were $0 for the year ended December 31, 2019. The carrying
amount of the investment was $0 at December 31, 2019. Equity method of investments On August 8, 2018, AGM Beijing entered into an investment agreement
with the shareholders of Guochuang Shenzhen Investment Co. Ltd. (“Guochuang”) to invest RMB2,500,000 (approximately $365,802
at August 8, 2018) in Guochuang’s equity, for which AGM Beijing received a 20% interest. AGM Beijing made the full payment on August
5, 2018. Guochuang was incorporated under the laws of People’s Republic of China. Yufeng Mi, Chief Technology Officer of the Company,
held 40% and 32% of Guochuang’s interest before and after AGM Beijing’s investment, respectively. From August 8, 2018 to December 31, 2018, the Company recognized loss
from Guochuang in the amount of $35,174 (RMB 232,665). At December 31, 2018, Guochuang’s assets consisted of cash, prepaid expense
and other current and fixed assets of approximately $160,000, $34,000, $2,000 and $16,000, respectively, and had total liabilities of
approximately $7,000. The Company evaluates its equity method investments in accordance to
ASC 325-20-35. Impairment charges in connection with its cost method investments were $0 for the year ended December 31, 2018. The carrying
amount of the investment was $341,045 at December 31, 2018. During the year ended December 31, 2019, the Company sold its investment
back to the shareholders of Guochuang and received RMB2,500,000 (approximately $361,721) as return on investment, the Company recognized
the recovered loss of $33,684 (RMB 232,665) as other income for the year ende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8 - PROPERTY AND EQUIPMENT, NET As of December 31, 2020 and 2019, property and equipment, net consisted
of the following:
December 31, December 31,
Electronic equipment $ 163,891 $ 172,969
Office equipment 14,034 15,050
Total property and equipment 177,925 188,019
Less: accumulated depreciation (158,605 ) (139,013 )
Total property and equipment, net from continuing operations $ 19,320 $ 49,006
Total property and equipment, net from discontinued operations $ - $ 26,385 Depreciation expenses for the fiscal years ended December 31, 2020,
2019 and 2018 were $31,957, $48,793 and $53,697, respectively. There was no impairment recorded for these property and equipment for the
years ended December 31, 2020, 2019 and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Note 9 – INTANGIBLE ASSETS, NET As of December 31, 2020 and 2019, intangible assets, net consisted
of the following:
December 31, December 31,
AGM domain names $ 14,800 14,800
Total intangible assets 14,800 14,800
Less: accumulated amortization (4,687 ) (3,207 )
Total intangible assets, net from continuing operations 10,113 11,593
Total intangible assets, net from discontinued operations $ - $ - For the fiscal years ended December 31, 2020, 2019 and 2018, amortization
expenses amounted to $1,480, $1,480 and $328,98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0 - RELATED PARTY TRANSACTIONS Related parties of the Company consist of the following:
Name of Related Party Nature of Relationship
Zhentao Jiang Former Director and principal shareholder
Wenjie Tang Chief Executive Officer (“CEO”), Director, and shareholder
Bin Cao Chairman of the Board
Yufeng Mi Chief Technical Officer (“CTO”) and shareholder
Bin Liu Former Chief Risk Officer (“CRO”)
Guofu Zhang Former Chief Financial Officer (“CFO”)
Chengchun Zhang Former Chief Operational Officer (“COO”) and principal shareholder
IIG Ltd. Company under common control of Zhentao Jiang, dissolved in November 2019
Firebull Holdings Limited Company under common control of Wenjie Tang and Bin Cao
Nanjing Yunxinhe Software Technology Co., Ltd. Company formerly controlled by Zhentao Jiang, dissolved in April 2020
Beijing Maiteke Technology Co., Ltd. Company where Wenjie Tang assumed a key management position
Northnew Management Limited Company under common control of Zhentao Jiang prior to June 2020 i) Revenues from related party and accounts receivable from related
party The Company had no revenues from related parties during the years ended
December 31, 2020 and 2019. The Company provides technical support service to IIG Ltd. and generated related party revenues from IIG Ltd.
in the amount of $1,240,708 in the year ended December 31, 2018. (ii) Acquisition and Dissolution of AGM Global Asset Management
Ltd. On May 25, 2018, the Company purchased AGM Global Asset Management
Ltd from a third-party entity which was owned by two related parties, Mr. Wenjie Tang and Mr. Yufeng Mi. On August 15, 2019, AGM Global Asset Management Ltd was dissolved and
the Company recognized a loss in the amount of $16,537 for the year ended. (iii) Due to (from) related parties The Company mainly finance its operations through proceeds borrowed
from related parties. As of December 31, 2020 and 2019, due to related parties consisted the following:
December 31, December 31,
Zhentao Jiang $ 712,485 $ 607,349
Wenjie Tang (116,610 ) -
Guofu Zhang - 1,831
Yufeng Mi 1,951 -
Total $ 597,826 $ 609,180 The balance of due to related parties represents expenses incurred
by related parties in the ordinary course of business and expenses paid by related parties on behalf of the Company. These amounts are
interest free, unsecured and repayable on demand. For the years ended December 31, 2020 and 2019, related parties paid
operating expenses on behalf of the Company of $0 and $61,864, respectively. From time to time, the Company borrowed $125,212, $6,823 and $8,581,150
from related parties in the years ended December 31, 2020, 2019 and 2018, respectively, and repaid $594,887, $587,120 and $6,837,611 in
the years ended Decem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Note 11 - SEGMENT INFORMATION The Company disaggregated its revenues into categories that depict
how the nature, amount, timing, and uncertainty of revenue and cash flows are affected by economic factors. The Company derives revenue
from the sale of the following two items: (1) packaged software products; (2) technical support plans; and (3) software customization
services. All of the Company’s long-lived assets are located in China.
The Company and its subsidiaries do not have long-lived assets in the United States for the reporting periods. Revenues from products and services, and gross profit are as follows:
For the Years Ended December 31,
2020 2019 2018
Segment revenue:
Technical support plans $ 53,305 $ 83,731 $ 5,112,520
Software customization services - 246,269 -
Total revenue from continuing operations 53,305 330,000 5,112,520
Total revenue from discontinued operations $ - $ 379,630 $ -
Gross profit $ 14,771 $ 286,944 $ 3,459,4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 xml:space="preserve">Note 12 - INCOME TAX British Virgin Islands (“BVI”) Under the tax laws of BVI, AGM Holdings and AGM Software are not subject
to tax on income or capital gain. In addition, payments of dividends by the Company to their shareholders are not subject to withholding
tax in the BVI. Hong Kong Under the tax laws of Hong Kong, Anyi Technology, AGM HK and AGMClub
are subject to tax at 16.5% on the assessable profits arising in or derived from Hong Kong or 8.25% if the net profit under $2,000,000
for 2019 and beyond, and allowed to offset their future tax taxable income with taxable operating losses with carried forward indefinitely. United Kingdom Under the tax laws of United Kingdom, AGM UK is subject to tax at 19%
on the assessable profits arising in or derived from United Kingdom, and allowed to offset their future tax taxable income with taxable
operating losses with carried forward in a 2-year period. AGM UK has incurred net loss for the years ended December 31, 2018 and 2019. Australia Under the tax laws of Australia, AGM Australia is subject to tax at
27.5% on the assessable profits arising in or derived from Australia, and taxable operating loss incurred by companies incorporated in
Australia are allowed to be carried forward indefinitely. AGM Australia has incurred net loss for the years ended December 31, 2018 and
2019. Cayman Islands Under the tax laws of Cayman Islands, AGM Global and Anyi Network are
not subject to tax on income or capital gain. In addition, payments of dividends by such entities to their shareholders are not subject
to withholding tax in Cayman Islands. China On March 16, 2007, the National People’s Congress passed the
Enterprise Income Tax Law (“the China EIT Law”), which was effective as of January 1, 2008. Companies incorporated in China
are allowed to offset future tax taxable income with taxable operating losses carried forward in a 5-year period. The China EIT Law also provides that an enterprise established under
the laws of foreign countries or regions but whose “de facto management body” is located in China be treated as a resident
enterprise for PRC tax purpose and consequently be subject to China income tax at the rate of 25% for its worldwide income. The Implementing
Rules of the China EIT Law merely defines the location of the “de facto management body” as “the place where the exercising,
in substance, of the overall management and control of the production and business operation, personnel, accounting, properties, etc.,
of a non-PRC company is located.” On April 22, 2009, China State Administration of Taxation further issued a notice entitled “Notice
regarding Recognizing Offshore-Established Enterprises Controlled by PRC Shareholders as Resident Enterprises Based on Their place of
Effective Management.” Under this notice, a foreign company controlled by a PRC company or a group of PRC companies shall be deemed
as a PRC resident enterprise, if (i) the senior management and the core management departments in charge of its daily operations mainly
function in China; (ii) its financial decisions and human resource decisions are subject to decisions or approvals of persons or institutions
in China; (iii) its major assets, accounting books, company sales, minutes and files of board meetings and shareholders’ meetings
are located or kept in China; and (iv) more than half of the directors or senior management personnel with voting rights reside in China.
Based on a review of surrounding facts and circumstances, the Company believe that there is an uncertain tax position as to whether its
operations outside of China will be considered a resident enterprise for PRC tax purposes due to limited guidance and implementation history
of the China EIT Law. Should the Company be treated as a resident enterprise for PRC tax purposes, the Company will be subject to PRC
tax on worldwide income at a uniform tax rate of 25%. The Company has evaluated this uncertain tax position and recorded a tax liability
on the Consolidated Balance Sheet. The China EIT Law also imposes a withholding income tax of 10% on dividends
distributed by a foreign invested enterpris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income tax regulations. British Virgin Islands, where the Company is incorporated, did not have such tax treaty with China. AGM Beijing, AGM Tianjin, AGM Nanjing, Jiangsu AnYiWang, Beijing AnYiWang,
Changzhou AnYiWang, Lianyungang AnYiWang, Tongshan Nanquan and Hubei AnYiWang are subject to 25% China statutory tax rate. AGM Beijing and AGM Tianjin incurred net loss for the year ended December 31,
2020, AGM Beijing, AGM Tianjin, AGM Nanjing, Beijing AnYiWang, and Tongshan Nanquan incurred net loss for the year ended December 31,
2019, and AGM Beijing and AGM Tianjin incurred net loss for the year ended December 31, 2018. The provision for income taxes consisted of the following:
For the Years Ended December 31,
2020 2019 2018
Current $ (76,343 ) $ (123,001 ) $ 595,421
Deferred - - -
Less from discontinued operations $ - $ (58,386 ) $ -
Total from continuing operations $ (76,343 ) $ (64,615 ) $ 595,421 The reconciliations of the statutory income tax rate and the Company’s
effective income tax rate are as follows:
For the Years Ended December 31,
2020 2019 2018
HK statutory income tax rate 16.5 % 16.5 % 16.5 %
Valuation allowance recognized with respect to the loss in the HK company (16.5 )% (16.5 )% (16.5 )%
UK statutory income tax rate - 19.0 % 19.0 %
Valuation allowance recognized with respect to the loss in the UK company - (19.0 )% (19.0 )%
Australian statutory income tax rate - 27.5 % 27.5 %
Valuation allowance recognized with respect to the loss in the Australian company - (27.5 )% (27.5 )%
PRC statutory income tax rate 25.0 % 25.0 % 25.0 %
Uncertain tax position 25.0 % 25.0 % 25.0 %
Changes in valuation allowance for deferred tax asset (25.0 )% (25.0 )% (25.0 )%
Total tax rate 25 % 25 % 25 % The Management believes that the Company’s cumulative losses arising from recurring business of subsidiaries constituted
significant strong evidence that most of the deferred tax assets would not be realizable and this evidence outweighed the expectations
that the Company would generate future taxable income. As such, deferred tax assets arise from net operating losses are subject to full
valuation allowance for the year ended December 31, 2020. The valuation allowance of $34,922 and $236,963 was recorded as of December 31,
2020 and 2019. The summary of cumulative net operating losses carried forward for
the Company’s subsidiaries in different regions is as follows:
For the Years Ended December 31, Expiration Beginning in the
2020 2019 2018 Year
PRC Region $ 445,060 $ 424,478 $ 5,940,924 2021
HK Region 45,090 338,255 340,902 Indefinitely
UK Region - - 1,102 2020
Australia Region - - 53,063 Indefinitely
Less from discontinued operation of PRC $ - $ (127,171 ) $ -
Total cumulative net operating loss carry-forward from continuing operation $ 490,150 $ 639,562 $ 6,335,990 Components of the Company’s net deferred tax assets are set forth
below:
December 31, December 31, December 31,
2020 2019 2018
Deferred tax assets:
Net operating loss carry-forwards $ 111,265 $ 236,963 $ 1,556,422
Total of deferred tax assets 111,265 236,963 1,556,422
Less: valuation allowance (111,265 ) (236,963 ) (1,556,422 )
Net deferred assets $ - $ - $ - Accounting for Uncertainty in Income Taxes The Company and certain subsidiaries are established in various foreign
countries with significant operations located in China. The Company might not be subject to PRC income tax and did not pay any income
tax to PRC however it is uncertain as to whether China tax authority may take different views about the Company’s tax positions
which may lead to additional tax liabilities. The tax authority of China Government conducts periodic and ad hoc
tax filing reviews on business enterprises operating in China after those enterprises complete their relevant tax filings. Therefore,
the Company’s PRC entities’ tax filings results are subject to change. It is therefore uncertain as to whether China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 and
recognized liabilities for uncertain tax positions for the years ended December 31, 2020, 2019 and 2018, and the period from inception
(April 27, 2015) to December 31, 2015. This liability is included in Accrued expenses and other current liabilities on the Consolidated
Balance Sheets. The activity of the unrecognized tax benefits related to the Company’s
uncertain tax positions is summarized as follows:
For
the Year Ended For
the Year Ended For
the Year Ended 2018
Gross beginning balance $ 1,562,330 $ 1,483,745 $ 2,079,166
Gross increase to tax positions in the current period 76,343 123,001 (595,421 )
Gross increase to tax position in the prior period - - -
Gross decrease to tax position in the prior period - - -
Lapse of statute limitations - - -
Less from discontinued operations $ - $ (44,416 ) $ -
Gross ending balance from continuing operations $ 1,638,673 $ 1,562,330 $ 1,483,745 There were no interests and penalties in relation to the Company uncertain
tax positions for the fiscal years ended December 31, 2020, 2019 and 2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3 - COMMITMENTS AND CONTINGENCIES Risk, Uncertainties, and Contingencies on Discontinued Operation
Prior to June 2018, the Company’s subsidiary AGM Group Ltd. (“AGM
Belize”) engaged in Forex Trading Brokerage business. The Company received total deposits of $82,922,858 as customers’ investment
funds that were kept in various third-party forex trading platform accounts China and Canada. In June 2018, the local government of the People’s Republic of
China initiated certain policy change that it would no longer support forex-trading related business in China. The policy required various
third-party forex trading platform to shut down its business and restricted customers to access the investment funds deposited. As a result,
the Company was not able to retrieve the funds held in these platform accounts to return to its former customers. On September 5, 2018, the Company disposed 90% of AGM Belize for $450,000
to Mr. Zhentao Jiang, a related party who is a director and principal shareholder of the Company. According to the equity transfer agreement,
Mr. Zhentao Jiang will assume 90% assets and liabilities of AGM Belize and will be responsible to retrieve the investment funds to return
to the Company’s former customers. As of December 31, 2018, Mr. Zhentao Jiang retrieved and returned $2,320,023 in cash to
the Company’s former customers directly. Although the Company may not be responsible for losses caused by the
discontinued operation of AGM Belize or responsible to retrieve and return the investment funds to these customers. However, the filing
of a claim or commencement of any governmental investigation or proceeding against the Company or any of its affiliates, even if not
justified, could create negative publicity and have a material adverse impact on the Company’s operation. Should any of the allegations
or claims arise, the Company operation could be adversely affected. Lease Commitments On April 15, 2016, the Company entered into a lease agreement with
Yu Wang to lease a 187 square-meter office space, located at Room 2112, East Tower, VanPalace, No.1 Jinghua South Street, Chaoyang District,
Beijing City, China. The lease starts from April 15, 2016 with a term of one year. According to the agreement, the rent is RMB25,000 (approximately
$4,000) per month. On April 15, 2017, April 14, 2018, April 4, 2019 and April 4, 2020, this lease agreement was renewed to extend the
term for one-year term with no change in rent charge, respectively. On November 15, 2016, the Company entered into a lease agreement with
Gang Liu to lease a 186 square meters office space, located at Room 2111, East Tower, VanPalace, No.1 Jinghua South Street, Chaoyang District,
Beijing City, China. The lease starts from December 5, 2016 with a term of six months ended on June 4, 2017. According to the agreement,
the rent is RMB27,500 (approximately $4,000) per month. On May 10, 2017, May 10, 2018 and June 1, 2019, the Company renewed this lease
agreement to extend the term for one year with no change in rent, respectively. On September 3, 2020, the Company renewed this lease agreement
to extend the term for six months and rent is RMB25,000 (approximately 4,000). On November 28, 2017, the Company entered into a lease agreement with
International Peaceful Interests Ltd. to lease an office space, located at Room 1904, 19/F Jubilee Center, 18 Fenwick St., 46 Gloucester
Road, Wanchai, Hong Kong. The lease term is from December 8, 2017 to December 7, 2019. According to the agreement, the rent is HK$48,136
(approximately $6,000) per month. The lease was terminated in May 2019. In addition, the Company is committed to bearing the expenses of dormitories,
which are leased for the Company’s employees. Rent expenses for the years ended December 31, 2020, 2019 and 2018
were $91,043, $173,259 and $447,363, respectively. The Company has future minimum lease obligations as of December 31, 2020 as follows:
Commitment
Year of 2021 $ 18,116
Year of 2022 -
Year of 2023 -
Year of 2024 -
Year of 2025 -
Thereafter -
Less: lease commitments on terminations -
Total $ 18,1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cash equivalents</t>
        </is>
      </c>
      <c r="B3" s="6" t="n">
        <v>664605</v>
      </c>
      <c r="C3" s="6" t="n">
        <v>1462590</v>
      </c>
    </row>
    <row r="4">
      <c r="A4" s="4" t="inlineStr">
        <is>
          <t>Prepaid expenses and other current assets</t>
        </is>
      </c>
      <c r="B4" s="5" t="n">
        <v>5420916</v>
      </c>
      <c r="C4" s="5" t="n">
        <v>5121450</v>
      </c>
    </row>
    <row r="5">
      <c r="A5" s="4" t="inlineStr">
        <is>
          <t>Assets of discontinued operations - current</t>
        </is>
      </c>
      <c r="B5" s="4" t="inlineStr">
        <is>
          <t xml:space="preserve"> </t>
        </is>
      </c>
      <c r="C5" s="5" t="n">
        <v>721277</v>
      </c>
    </row>
    <row r="6">
      <c r="A6" s="4" t="inlineStr">
        <is>
          <t>Total current assets</t>
        </is>
      </c>
      <c r="B6" s="5" t="n">
        <v>6085521</v>
      </c>
      <c r="C6" s="5" t="n">
        <v>7305317</v>
      </c>
    </row>
    <row r="7">
      <c r="A7" s="4" t="inlineStr">
        <is>
          <t>Property and equipment, net</t>
        </is>
      </c>
      <c r="B7" s="5" t="n">
        <v>19320</v>
      </c>
      <c r="C7" s="5" t="n">
        <v>49006</v>
      </c>
    </row>
    <row r="8">
      <c r="A8" s="4" t="inlineStr">
        <is>
          <t>Intangible assets, net</t>
        </is>
      </c>
      <c r="B8" s="5" t="n">
        <v>10113</v>
      </c>
      <c r="C8" s="5" t="n">
        <v>11593</v>
      </c>
    </row>
    <row r="9">
      <c r="A9" s="4" t="inlineStr">
        <is>
          <t>Assets of discontinued operations - non-current</t>
        </is>
      </c>
      <c r="C9" s="5" t="n">
        <v>7148097</v>
      </c>
    </row>
    <row r="10">
      <c r="A10" s="4" t="inlineStr">
        <is>
          <t>Total assets</t>
        </is>
      </c>
      <c r="B10" s="5" t="n">
        <v>6114954</v>
      </c>
      <c r="C10" s="5" t="n">
        <v>14514013</v>
      </c>
    </row>
    <row r="11">
      <c r="A11" s="4" t="inlineStr">
        <is>
          <t>Accounts payable</t>
        </is>
      </c>
      <c r="B11" s="5" t="n">
        <v>4974</v>
      </c>
      <c r="C11" s="5" t="n">
        <v>3209</v>
      </c>
    </row>
    <row r="12">
      <c r="A12" s="4" t="inlineStr">
        <is>
          <t>Accrued expenses and other payables</t>
        </is>
      </c>
      <c r="B12" s="5" t="n">
        <v>1819544</v>
      </c>
      <c r="C12" s="5" t="n">
        <v>1749161</v>
      </c>
    </row>
    <row r="13">
      <c r="A13" s="4" t="inlineStr">
        <is>
          <t>Due to related parties</t>
        </is>
      </c>
      <c r="B13" s="5" t="n">
        <v>597826</v>
      </c>
      <c r="C13" s="5" t="n">
        <v>609180</v>
      </c>
    </row>
    <row r="14">
      <c r="A14" s="4" t="inlineStr">
        <is>
          <t>Liabilities of discontinued operations</t>
        </is>
      </c>
      <c r="C14" s="5" t="n">
        <v>301338</v>
      </c>
    </row>
    <row r="15">
      <c r="A15" s="4" t="inlineStr">
        <is>
          <t>Total current liabilities</t>
        </is>
      </c>
      <c r="B15" s="5" t="n">
        <v>2422344</v>
      </c>
      <c r="C15" s="5" t="n">
        <v>2662888</v>
      </c>
    </row>
    <row r="16">
      <c r="A16" s="4" t="inlineStr">
        <is>
          <t>Total liabilities</t>
        </is>
      </c>
      <c r="B16" s="5" t="n">
        <v>2422344</v>
      </c>
      <c r="C16" s="5" t="n">
        <v>2662888</v>
      </c>
    </row>
    <row r="17">
      <c r="A17" s="3" t="inlineStr">
        <is>
          <t>SHAREHOLDERS’ EQUITY:</t>
        </is>
      </c>
    </row>
    <row r="18">
      <c r="A18" s="4" t="inlineStr">
        <is>
          <t>Class A Ordinary Shares (200,000,000 shares authorized with par value of $0.001, 21,356,290 and 21,791,055 shares issued and outstanding as of December 31, 2020 and 2019, respectively)</t>
        </is>
      </c>
      <c r="B18" s="5" t="n">
        <v>21356</v>
      </c>
      <c r="C18" s="5" t="n">
        <v>21791</v>
      </c>
    </row>
    <row r="19">
      <c r="A19" s="4" t="inlineStr">
        <is>
          <t>Class B Ordinary Shares (200,000,000 shares authorized with par value of $0.001, 7,100,000 and 7,100,000 shares issued and outstanding as of December 31, 2020 and 2019, respectively)</t>
        </is>
      </c>
      <c r="B19" s="5" t="n">
        <v>7100</v>
      </c>
      <c r="C19" s="5" t="n">
        <v>7100</v>
      </c>
    </row>
    <row r="20">
      <c r="A20" s="4" t="inlineStr">
        <is>
          <t>Additional paid-in capital</t>
        </is>
      </c>
      <c r="B20" s="5" t="n">
        <v>8368266</v>
      </c>
      <c r="C20" s="5" t="n">
        <v>15299930</v>
      </c>
    </row>
    <row r="21">
      <c r="A21" s="4" t="inlineStr">
        <is>
          <t>Retained earnings</t>
        </is>
      </c>
      <c r="B21" s="5" t="n">
        <v>-4947815</v>
      </c>
      <c r="C21" s="5" t="n">
        <v>-3876167</v>
      </c>
    </row>
    <row r="22">
      <c r="A22" s="4" t="inlineStr">
        <is>
          <t>Accumulated other comprehensive income</t>
        </is>
      </c>
      <c r="B22" s="5" t="n">
        <v>243704</v>
      </c>
      <c r="C22" s="5" t="n">
        <v>398471</v>
      </c>
    </row>
    <row r="23">
      <c r="A23" s="4" t="inlineStr">
        <is>
          <t>Total shareholders’ equity</t>
        </is>
      </c>
      <c r="B23" s="5" t="n">
        <v>3692610</v>
      </c>
      <c r="C23" s="5" t="n">
        <v>11851125</v>
      </c>
    </row>
    <row r="24">
      <c r="A24" s="4" t="inlineStr">
        <is>
          <t>Total liabilities and shareholders’ equity</t>
        </is>
      </c>
      <c r="B24" s="6" t="n">
        <v>6114954</v>
      </c>
      <c r="C24" s="6" t="n">
        <v>14514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14 - STOCKHOLDERS’ EQUITY On July 26, 2019, the Company entered into Acquisition Agreement with
Anyi Network and the shareholders of Anyi. In connection with the Acquisition Agreement, the Company acquired 100% of the equity of Anyi
and pay $400,000 in cash and issue an aggregate of 475,000 duly authorized, fully paid and nonassessable Class A ordinary shares of the
Company, valued at $16.00 per share to the shareholders of Anyi. On December 14, 2020, the Company cancelled an aggregate of 475,000 ordinary
shares of the Company held by Haiyan Huang, Feng Zhi and Yinglu Gao, who purchased back 100% of the equity of Anyi Network, valued at
$16.00 per share. In July 2020, the Company issued an aggregated of 40,235 Class A ordinary
shares of the Company to a total of 106 non- affiliate individual investors, valued at 16.00 per share, and the Company received proceeds
in a total amount of $667,901. As of December 31, 2020, 21,356,290 shares of class A ordinary
share and 7,100,000 shares of class B ordinary shares were issued and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 of Credit Risk and Major Customers</t>
        </is>
      </c>
      <c r="B1" s="2" t="inlineStr">
        <is>
          <t>12 Months Ended</t>
        </is>
      </c>
    </row>
    <row r="2">
      <c r="B2" s="2" t="inlineStr">
        <is>
          <t>Dec. 31, 2020</t>
        </is>
      </c>
    </row>
    <row r="3">
      <c r="A3" s="3" t="inlineStr">
        <is>
          <t>Risks and Uncertainties [Abstract]</t>
        </is>
      </c>
    </row>
    <row r="4">
      <c r="A4" s="4" t="inlineStr">
        <is>
          <t>CONCENTRATIONS OF CREDIT RISK AND MAJOR CUSTOMERS</t>
        </is>
      </c>
      <c r="B4" s="4" t="inlineStr">
        <is>
          <t>Note 15 - CONCENTRATIONS OF CREDIT RISK AND MAJOR CUSTOMERS Credit Risk Financial instruments which potentially subject us to concentrations
of credit risk consist principally of cash and trade accounts receivable. the Company place our cash with high credit quality financial
institutions in Singapore, Hongkong and China. As of December 31, 2020 and 2019, we had $148,747 and $281,319 of cash balance held in
China banks, respectively. China banks protect consumers against loss if their bank or thrift institution fails, and each of our bank
accounts is insured up to RMB500,000 (approximately $75,000). As a result, cash held in China financial institutions of $69,219 and
$74,394 are not insured as of December 31, 2020 and 2019. We have not experienced any losses in such accounts through December 31, 2020.
Our cash position by geographic area was as follows:
Country: December 31, 2020 December 31, 2019
Singapore $ 244,646 37 % $ 644,407 44 %
China (Hongkong) 271,212 41 % 536,864 37 %
China (Mainland) 148,747 22 % 281,319 19 %
Total cash and cash equivalents $ 664,605 100 % $ 1,462,590 100 %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 Customers For the years ended December 31, 2020 and 2019, customers accounting
for 10% or more of the Company’s revenues were as follows:
For the Years Ended
Customers 2020 2019
A 100 % 75 %
B - 17 % As of December 31, 2020 and 2019, the Company had no receivable
balance from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6 - SUBSEQUENT EVENTS On April 6, 2021, AGM Tianjin and Yushu Kingo entered into a supplement
agreement to the equity transfer agreement. Pursuant to the supplement agreement, Yushu Kingo’s shareholders shall return the Advance
Payment and pay an additional 10% interest to AGM Tianjin if AGM Tianjin decides not to proceed with the acquisition contemplated by the
equity transfer agreement and terminate such agreement on or before October 31, 2021. If Yushu Kingo is unable to make such payment, it
will transfer the titles of real properties of Yushu Kingo to AGM Tianjin, valued with a 20% discount to market price. The parties further
agreed to conduct a new evaluation of Yushu Kingo’s assets and to enter into supplement agreement based on such evalu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s year-end is December 31; as such the year ended
December 31, 2020 is referred to as “fiscal 2020”, the year ended December 31, 2019 is referred to as “fiscal 2019”,
and the year ended December 31, 2018 is referred to as “fiscal 2018”. The accompanying consolidated financial statements are in accordance
with accounting principles generally accepted in the United States of America (“U.S. GAAP”) and pursuant to the U.S. Securities
and Exchange Commission (“SEC”) rules. The Company included all adjustments that are necessary for the fair presentation of
our financial position, results of operations, and cash flows for the periods presented. This basis of accounting differs in certain material
respects from that used for the preparation of the books of account of the Company, which are prepared in accordance with the accounting
principles and the relevant financial regulations applicable to enterprises with limited liabilities established in China (“China
GAAP”), the accounting standards used in the places of their domicile. The accompanying consolidated financial statements reflect
necessary adjustments not recorded in the books of account of the Company to present them in conformity with U.S. GAAP.</t>
        </is>
      </c>
    </row>
    <row r="5">
      <c r="A5" s="4" t="inlineStr">
        <is>
          <t>Principles of Consolidation</t>
        </is>
      </c>
      <c r="B5" s="4" t="inlineStr">
        <is>
          <t>Principles of Consolidation The accompanying consolidated financial statements include the accounts
for AGM Holdings and all its wholly owned subsidiaries. All intercompany accounts and transactions have been eliminated in consolidation.</t>
        </is>
      </c>
    </row>
    <row r="6">
      <c r="A6" s="4" t="inlineStr">
        <is>
          <t>Foreign Currency Translation</t>
        </is>
      </c>
      <c r="B6" s="4" t="inlineStr">
        <is>
          <t>Foreign Currency Translation The accompanying consolidated financial statements are presented in
United States dollar (“$”), which is the reporting currency of the Company. For the subsidiaries whose functional currencies
are Renminbi (“RMB”), results of operations and cash flows are translated at average exchange rates during the period, assets
and liabilities are translated at the exchange rate at the end of the period, and equity is translated at historical exchange rates. The
resulting translation adjustments are included in determining other comprehensive income or loss. Transaction gains and losses are reflected
in the consolidated statements of income. The consolidated balance sheet balances, with the exception of equity
at December 31, 2020, 2019 and 2018 were translated at RMB6.5378, RMB6.9630 and RMB6.8764 to $1.00, respectively. The equity accounts
were stated at their historical rate. The average translation rates applied to consolidated statements of income and cash flows for the
year ended December 31, 2020, 2019 and 2018 were RMB6.9003, RMB6.9074 and RMB6.6146 to $1.00, respectively.</t>
        </is>
      </c>
    </row>
    <row r="7">
      <c r="A7" s="4" t="inlineStr">
        <is>
          <t>Use of Estimates</t>
        </is>
      </c>
      <c r="B7" s="4" t="inlineStr">
        <is>
          <t>Use of Estimates The preparation of financial statements in conformity with U.S. GAAP
requires management to make estimates and judgments that affect the reported amounts of assets and liabilities, disclosure of contingent
assets and liabilities on the date of the consolidated financial statements and the reported amounts of revenues and expenses during the
reporting periods.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llowance for doubtful account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is>
      </c>
    </row>
    <row r="8">
      <c r="A8" s="4" t="inlineStr">
        <is>
          <t>Cash and cash equivalents</t>
        </is>
      </c>
      <c r="B8" s="4" t="inlineStr">
        <is>
          <t>Cash and cash equivalents Cash and cash equivalents are financial assets that are either cash
or highly liquid investments with an original maturity term of 90 days or less. At December 31, 2020, the Company’s cash equivalents
primarily consist cash in various financial institutions.</t>
        </is>
      </c>
    </row>
    <row r="9">
      <c r="A9" s="4" t="inlineStr">
        <is>
          <t>Fair Value of Financial Instruments</t>
        </is>
      </c>
      <c r="B9" s="4" t="inlineStr">
        <is>
          <t>Fair Value of Financial Instruments The Company follows the provisions of Accounting Standards Codification
(“ASC”) 820, Fair Value Measurements and Disclosures (“ASC 820”).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accompanying consolidated balance
sheets for cash and cash equivalents, accounts receivable, prepaid expenses and other current assets, accounts payable, accrued expenses
and other payables, due to related parties, deferred revenue and income tax payable approximate their fair value based on the short-term
maturity of these instruments.</t>
        </is>
      </c>
    </row>
    <row r="10">
      <c r="A10" s="4" t="inlineStr">
        <is>
          <t>Accounts Receivable and Allowance for Doubtful Accounts</t>
        </is>
      </c>
      <c r="B10" s="4" t="inlineStr">
        <is>
          <t>Accounts Receivable and Allowance for Doubtful Accounts Accounts receivable consists principally of amounts due from trade
customers. Credit is extended based on an evaluation of the customer’s financial condition and collateral is not generally required. The Company maintains allowances for doubtful accounts for estimated
losses from the receivable amount that cannot be collected.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In determining these estimates, the Company examines historical
write-offs of its receivables and reviews each client’s account to identify any specific customer collection issues. Management believes that the accounts receivable
are fully collectable. Therefore, no allowance for doubtful accounts is deemed to be required on its accounts receivable at December 31,
2020 and 2019. The Company historically has not experienced uncollectible accounts from customers granted with credit sales.</t>
        </is>
      </c>
    </row>
    <row r="11">
      <c r="A11" s="4" t="inlineStr">
        <is>
          <t>Cost method investment</t>
        </is>
      </c>
      <c r="B11" s="4" t="inlineStr">
        <is>
          <t>Cost method investment Investments in which the Company does not have the ability to
exercise significant influence and does not have any control (generally 0-20 percent ownership), are accounted for under the cost method
of accounting and are included in the long-term assets on the consolidated balance sheets. The Company evaluates its cost method
investment whenever events or changes in circumstance indicate that the carrying amounts of such investment may be impaired. If a decline
in the value of a cost method investment is determined to be other than temporary, a loss is recorded in the current period.</t>
        </is>
      </c>
    </row>
    <row r="12">
      <c r="A12" s="4" t="inlineStr">
        <is>
          <t>Equity method investment</t>
        </is>
      </c>
      <c r="B12" s="4" t="inlineStr">
        <is>
          <t>Equity method investment Investments in which the Company has the ability to exercise significant
influence, but do not control, are accounted for under the equity method of accounting and are included in the long-term assets on the
consolidated balance sheets. Under this method of accounting, the Company’s share of the net earnings or losses of the investee
is presented below the income tax line on the consolidated statements of operations. The Company evaluates its equity method investment
whenever events or changes in circumstance indicate that the carrying amounts of such investment may be impaired. If a decline in the
value of an equity method investment is determined to be other than temporary, a loss is recorded in the current period.</t>
        </is>
      </c>
    </row>
    <row r="13">
      <c r="A13" s="4" t="inlineStr">
        <is>
          <t>Property and Equipment</t>
        </is>
      </c>
      <c r="B13" s="4" t="inlineStr">
        <is>
          <t>Property and Equipment Property and equipment are stated at cost less accumulated depreciation.
Cost represents the purchase price of the asset and other costs incurred to bring the asset into its existing use. Identifiable significant
improvements are capitalized and expenditures for maintenance, repairs, and betterments, including replacement of minor items, are charged
to expense. Depreciation is computed based on cost, less the estimated residual
value, if any, using the straight-line method over the estimated useful life. The residual value rate and useful life of property and
equipment are summarized as follows:
Property and Equipment Residual value Useful life
Electronic equipment 5 % 3 years
Office equipment 5 % 5 years</t>
        </is>
      </c>
    </row>
    <row r="14">
      <c r="A14" s="4" t="inlineStr">
        <is>
          <t>Business Acquisition</t>
        </is>
      </c>
      <c r="B14" s="4" t="inlineStr">
        <is>
          <t>Business Acquisition A contingency should be recognized at its acquisition date fair value
if that value can be determined. (The guidance in Topic 820 is used to determine fair value). If the acquisition-date fair value of contingency
cannot be determined, then an asset or liability is recognized for the contingency if it’s probable at the acquisition date that
such asset or liability exists and if its amount is reasonable estimable. A contingency is not recognized for a contingency in the accounting
for a business combination if: a) its fair value cannot be determined and b) the probable and reasonably estimate criteria are not met.
Instead, the contingency is disclosed and accounted for subsequent to the acquisition date in accordance with Topic 450. Pursuant to the Acquisition Agreement, the contingent consideration
consisted of compensatory arrangement for services to be performed by the officers of the acquiree, and such amounts are to be determined
in the future by both parties; therefore the fair value cannot be determined at the acquisition date. The Company as an acquirer did not
recognize a liability at the acquisition date.</t>
        </is>
      </c>
    </row>
    <row r="15">
      <c r="A15" s="4" t="inlineStr">
        <is>
          <t>Goodwill and Other Intangible Assets</t>
        </is>
      </c>
      <c r="B15" s="4" t="inlineStr">
        <is>
          <t>Goodwill and Other Intangible Assets Goodwill arises from business acquisition and is generally determined
as the excess of fair value of the consideration transferred, plus the fair value of any noncontrolling interests in the acquire, over
the fair value of the nets assets acquired and liabilities assumed as of the acquisition date. Goodwill and intangible assets acquired
in a purchase business combination and determined to have an indefinite useful life are not amortized, but tested for impairment at least
annually or more frequently in events and circumstances exists that indicate that a goodwill impairment test should be performed. Intangible assets with definite useful lives are amortized over their
estimated useful lives to their estimated residual values. Goodwill is the only intangible asset with an indefinite life on our balance
sheet. Acquired intangible assets other than goodwill with finite lives are
stated at cost less accumulated amortization if there is any. Intangible assets mainly represent the domain name at cost, less accumulated
amortization on a straight-line basis over an estimated life of ten years.
Intangible Asset Residual value Useful life
AGM domain 0 % 10 years</t>
        </is>
      </c>
    </row>
    <row r="16">
      <c r="A16" s="4" t="inlineStr">
        <is>
          <t>Impairment of Long-lived Assets</t>
        </is>
      </c>
      <c r="B16" s="4" t="inlineStr">
        <is>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carrying amount.</t>
        </is>
      </c>
    </row>
    <row r="17">
      <c r="A17" s="4" t="inlineStr">
        <is>
          <t>Lease Commitments</t>
        </is>
      </c>
      <c r="B17" s="4" t="inlineStr">
        <is>
          <t>Lease Commitments On January 1, 2019, 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Company determined if an arrangement is a lease at inception. Operating
leases are included in operating lease right-of-use (“ROU”) assets and short and long-term lease liabilities in our consolidated
balance sheets. Finance leases are included in property and equipment, other current liabilities, and other long-term liabilities in our
consolidated balance sheets. As of adoption of ASC 842 and as of January 1, 2019, the adoption did
not have an impact on the Company s financial statements as the Company did not commitment any lease that are over twelve months at time
of adoption.</t>
        </is>
      </c>
    </row>
    <row r="18">
      <c r="A18" s="4" t="inlineStr">
        <is>
          <t>Revenue Recognition</t>
        </is>
      </c>
      <c r="B18" s="4" t="inlineStr">
        <is>
          <t>Revenue Recognition The Company adopted Accounting Standards Codification
(“ASC”) Topic 606, Revenue from Contracts with Customers (“ASC 606”) for all years presented. The
core principle of this new revenue standard is that a company should recognize revenue when control of the promised goods or services
is transferred to the customers, in an amount that reflects the consideration to which the Company expects to be entitled in exchange
for those goods or services. The following five steps are applied to achieve that core principle by the Company in its determination of
revenue recognition:
● Step 1: Identify the contract(s) with the customer;
● Step 2: Identify the performance obligations in the contract;
● Step 3: Determine the transaction price;
● Step 4: Allocate the transaction price to the performance obligations in the contract; and
● Step 5: Recognize revenue when or as the Company satisfies a performance obligation. The Company is a software developer, engaging in the development and
sale of enterprise application software, including accounting software and ERP software, and the software-related after-sales services
in China. Its mission is to provide easy-to use and effective solutions to minimize error, comply with the increasing regulatory complexity,
accommodate transactions volumes of businesses of various sizes, and thus streamlining their accounting and finance operations.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derives revenue from the sale of the following three items:
(1) packaged software products, (2) technical support plans, (3) software customization services, and bundle of products or services that
may include a combination of these items. We enter into contracts with customers that include promises to transfer various products and
services, which are generally capable of being distinct and accounted for as separate performance obligations. Revenue is recognized when
the promised goods or services are transferred to customers, in an amount that reflects the consideration allocated to the respective
performance obligation. We recorded and recognized revenues from both products and services in one account, which we present as revenues
and revenues from related parties in the accompanying consolidated statements of operations and comprehensive income. During the fiscal years ended December 31, 2020 and 2019, the Company
derives revenue from the sale of the following three items:
(1) Retail Software Products The Company’s packaged software products consist of accounting
software, fintech software, trading education software and other online-based management products. Each packaged software product includes
a perpetual software license and a one-year technical support plan. Revenue is recognized at a point in time upon the delivery of the
perpetual license, and in a period of time throughout the effective period for the technical support plan, which generally is recognized
over twelve months period. However, we did not record this revenue stream on our total revenue in fiscal 2020, 2019 and 2018 since we
discontinued business related to these products. We are continuing to develop retail software products for different industries.
(2) Technical Support Plans The Company sells our technical support plan either as a package with
our sale of software products or separately on its own. Each technical support plan has a unified effective period of one year. Revenue
is recognized in a period of time throughout the effective period for the technical support plan, generally is recognized over twelve
months period.
(3) Software Customization Services The Company delivers its software customization services by developing
customized features on software products to suit customers’ special needs. Upon receiving the purchase request from the customers,
the Company designs, develops, tests, and implements the specified features to our software products. The Company also includes a one-year
technical support plan specifically for the developed feature(s). Customers are able to request and purchase the service together with
a purchase of our software product, or separately if the customer has our software products in-use. Revenue is recognized at a point in
time upon customers’ acceptance of the feature(s), and revenue for the technical support plan is recognized over its service term,
which generally is for twelve months period. The Company reports revenues net of applicable sales taxes and related
surcharges.</t>
        </is>
      </c>
    </row>
    <row r="19">
      <c r="A19" s="4" t="inlineStr">
        <is>
          <t>Costs of Revenues</t>
        </is>
      </c>
      <c r="B19" s="4" t="inlineStr">
        <is>
          <t>Costs of Revenues Our cost of revenues has two components: (1) cost of product revenue,
which includes direct costs of software products; labor costs and employee benefits for software development, data testing, bug fixes
and hacker prevention; research and development expenses (2) cost of services and other revenue, which reflects direct costs associated
with providing services, including data center and support costs related to delivering online services.</t>
        </is>
      </c>
    </row>
    <row r="20">
      <c r="A20" s="4" t="inlineStr">
        <is>
          <t>Operating Leases</t>
        </is>
      </c>
      <c r="B20" s="4" t="inlineStr">
        <is>
          <t>Operating Leases The Company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Upon adoption of ASU 2016-02 and related standards,
operating lease right-of-use assets and liabilities are recognized at commencement date based on the present value of lease payments over
the lease term. The discount rate used to calculate present value is the Company’s incremental borrowing rate or, if available,
the rate implicit in the lease. The Company includes options to renew the lease as part of the right of use lease asset and liability
when it is reasonably certain the Company will exercise the option. The Company also takes into considerations when certain lease contains
fair value purchase and termination options with an associated penalty. The Company reviews all leases for capital or operating classification
at their inception. The Company uses its incremental borrowing rate in the assessment of lease classification and define the initial lease
term to include the construction build-out period but to exclude lease extension periods. We conduct our operations primarily under operating
leases as of adoption of ASC 842 and as of January 1, 2019, the adoption did not have an impact on the Company’s s financial statements
as the Company did not commitment any lease that are over twelve months at time of adoption.</t>
        </is>
      </c>
    </row>
    <row r="21">
      <c r="A21" s="4" t="inlineStr">
        <is>
          <t>Research and Development Expenses</t>
        </is>
      </c>
      <c r="B21" s="4" t="inlineStr">
        <is>
          <t>Research and Development Expenses Research and development costs are expensed as incurred. The costs
primarily consist of the wage expenses incurred to continuously improve and upgrade the Company’s services. Research and development
expenses of the years ended December 31, 2020, 2019 and 2018 were $63,450, $127,117 and $1,028,249, respectively.</t>
        </is>
      </c>
    </row>
    <row r="22">
      <c r="A22" s="4" t="inlineStr">
        <is>
          <t>Income Taxes</t>
        </is>
      </c>
      <c r="B22" s="4" t="inlineStr">
        <is>
          <t>Income Taxes The Company is governed by the Income Tax
Law of China, Inland Revenue Ordinance of Hong Kong and the U.S. Internal Revenue Code of 1986, as amended.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20, 2019 and 2018, the Company had uncertain tax positions accrued, and will continue to evaluate for uncertain positions
in the future.</t>
        </is>
      </c>
    </row>
    <row r="23">
      <c r="A23" s="4" t="inlineStr">
        <is>
          <t>Value Added Tax</t>
        </is>
      </c>
      <c r="B23" s="4" t="inlineStr">
        <is>
          <t>Value Added Tax The amount of VAT liability is determined by applying the applicable
tax rate to the invoiced amount of software service provided. The Company reports revenue net of China’s VAT for all the periods
presented in the accompanying consolidated statements of operations.</t>
        </is>
      </c>
    </row>
    <row r="24">
      <c r="A24" s="4" t="inlineStr">
        <is>
          <t>Comprehensive Income</t>
        </is>
      </c>
      <c r="B24" s="4" t="inlineStr">
        <is>
          <t>Comprehensive Income ASC 220 “Comprehensive Income” established standards for
reporting and display of comprehensive income, its components and accumulated balances. Components of comprehensive income include net
income and foreign currency translation adjustments. For the years ended December 31, 2020, 2019 and 2018, the only component of accumulated
other comprehensive income was foreign currency translation adjustments.</t>
        </is>
      </c>
    </row>
    <row r="25">
      <c r="A25" s="4" t="inlineStr">
        <is>
          <t>Related Party Transactions</t>
        </is>
      </c>
      <c r="B25" s="4" t="inlineStr">
        <is>
          <t>Related Party Transactions A related party is generally defined as (i) any person and or their
immediate family hold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row>
    <row r="26">
      <c r="A26" s="4" t="inlineStr">
        <is>
          <t>Concentration of Credit Risk</t>
        </is>
      </c>
      <c r="B26" s="4" t="inlineStr">
        <is>
          <t>Concentration of Credit Risk Financial instruments that potentially subject the Company to concentration
of credit risk are cash and cash equivalents, transaction monetary assets held for clients, mark to market assets for open trading positions,
and accounts receivable arising from its normal business activities. The Company places its cash in what it believes to be credit-worthy
financial institutions or trading platforms. The Company routinely assesses the financial strength of the customer and, based upon factors
surrounding the credit risk, establishes an allowance, if required, for uncollectible accounts and, as a consequence, believes that its
accounts receivable credit risk exposure beyond such allowance is limited.</t>
        </is>
      </c>
    </row>
    <row r="27">
      <c r="A27" s="4" t="inlineStr">
        <is>
          <t>Reclassification</t>
        </is>
      </c>
      <c r="B27" s="4" t="inlineStr">
        <is>
          <t>Reclassification Certain prior year amounts have been reclassified to conform to the
current period presentation. These reclassifications had no impact on the net earnings and financial position.</t>
        </is>
      </c>
    </row>
    <row r="28">
      <c r="A28" s="4" t="inlineStr">
        <is>
          <t>Earnings per Ordinary Share</t>
        </is>
      </c>
      <c r="B28" s="4" t="inlineStr">
        <is>
          <t>Earnings per Ordinary Share Basic earning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average number of ordinary
shares outstanding and dilutive potential ordinary shares during the period.</t>
        </is>
      </c>
    </row>
    <row r="29">
      <c r="A29" s="4" t="inlineStr">
        <is>
          <t>Segment Reporting</t>
        </is>
      </c>
      <c r="B29"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t>
        </is>
      </c>
    </row>
    <row r="30">
      <c r="A30" s="4" t="inlineStr">
        <is>
          <t>Recently Issued Accounting Pronouncements</t>
        </is>
      </c>
      <c r="B30" s="4" t="inlineStr">
        <is>
          <t>Recently Issued Accounting Pronouncements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Company is currently in the process
of evaluating the impact of the adoption on its consolidated financial statement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Accounting Policies [Abstract]</t>
        </is>
      </c>
    </row>
    <row r="4">
      <c r="A4" s="4" t="inlineStr">
        <is>
          <t>Schedule of AGM Holdings' subsidiaries</t>
        </is>
      </c>
      <c r="B4" s="4" t="inlineStr">
        <is>
          <t>Name Date of Incorporation Place of Incorporation Percentage of Effective Ownership Principal Activities
AGM Technology Limited (“AGM HK”) May 21, 2015 Hong Kong 100 % Online trading service
AGM Tianjin Construction Development Co., Ltd. (“AGM Tianjin”) formerly Shenzhen AnGaoMeng Financial Technology Service Co., Ltd. October 13, 2015 China 100 % Holding entity
Beijing AnGaoMeng Technology Service Co., Ltd. November 13, 2015 China 100 % Software development and provider
Nanjing Xingaomeng Software Technology Co., Ltd. (AGM Nanjing”) September 28, 2016 China 100 % Software development and provider
AGM Software Service LTD (“AGM Software”) June 14, 2017 BVI 100 % Core technology service provider
*Anyi Network Inc. (“Anyi Network”) September 29, 2017 Cayman 100 % Software development and provider
*Anyi Technology Limited (“Anyi Technology”) October 23, 2017 Hong Kong 100 % Product marketing hub
*Jiangsu AnyiWang Network Technology Co., Ltd. November 13, 2017 China 100 % Software development and provider
*Beijing AnyiWang Technology Co., Ltd. (“Beijing AnYiWang”) January
2, 2018 China 100 % Software development and provider
*Changzhou AnyiWang Network Technology Co., Ltd. (“Changzhou AnYiWang”) November
27, 2017 China 100 % Software development and provider
*Lianyungang AnyiWang Software Co., Ltd. November
20, 2017 China 100 % Software development and provider
*Tongshan Naquan Technology Service Co., Ltd. (“Tongshan Naquan”) May 3, 2018 China 100 % Software development and provider
*Hubei AnYiWang Network Technology Co., Ltd. (“Hubei AnYiWang”) March 8, 2018 China 100 % Software development and provider * Anyi Network and its subsidiaries were disposed as of December 31,
2020 and are classified as discontinued operations retro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Policies (Tables)</t>
        </is>
      </c>
      <c r="B1" s="2" t="inlineStr">
        <is>
          <t>12 Months Ended</t>
        </is>
      </c>
    </row>
    <row r="2">
      <c r="B2" s="2" t="inlineStr">
        <is>
          <t>Dec. 31, 2020</t>
        </is>
      </c>
    </row>
    <row r="3">
      <c r="A3" s="3" t="inlineStr">
        <is>
          <t>Accounting Policies [Abstract]</t>
        </is>
      </c>
    </row>
    <row r="4">
      <c r="A4" s="4" t="inlineStr">
        <is>
          <t>Schedule of residual value rate and useful life of property and equipment</t>
        </is>
      </c>
      <c r="B4" s="4" t="inlineStr">
        <is>
          <t>Property and Equipment Residual value Useful life
Electronic equipment 5 % 3 years
Office equipment 5 % 5 years</t>
        </is>
      </c>
    </row>
    <row r="5">
      <c r="A5" s="4" t="inlineStr">
        <is>
          <t>Schedule of intangible Assets</t>
        </is>
      </c>
      <c r="B5" s="4" t="inlineStr">
        <is>
          <t>Intangible Asset Residual value Useful life
AGM domain 0 % 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Acquisitions (Tables)</t>
        </is>
      </c>
      <c r="B1" s="2" t="inlineStr">
        <is>
          <t>12 Months Ended</t>
        </is>
      </c>
    </row>
    <row r="2">
      <c r="B2" s="2" t="inlineStr">
        <is>
          <t>Dec. 31, 2020</t>
        </is>
      </c>
    </row>
    <row r="3">
      <c r="A3" s="3" t="inlineStr">
        <is>
          <t>Business Combinations [Abstract]</t>
        </is>
      </c>
    </row>
    <row r="4">
      <c r="A4" s="4" t="inlineStr">
        <is>
          <t>Schedule of estimated fair value of the assets acquired and liabilities</t>
        </is>
      </c>
      <c r="B4" s="4" t="inlineStr">
        <is>
          <t xml:space="preserve">Cash $ 553,633
Accounts receivable, net 210,036
Contract assets 511,096
Other current assets 6,618
Property and equipment 17,825
Total assets acquired at fair value 1,299,208
Accounts payable (59 )
Contract liabilities (80,168 )
Other current liabilities (16,121 )
Other payables (252,343 )
Accrued salaries and benefits (72,229 )
Total liabilities assumed (420,920 )
Net assets acquired 878,288
Goodwill 7,121,712
Total purchase price $ 8,0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 (Tables)</t>
        </is>
      </c>
      <c r="B1" s="2" t="inlineStr">
        <is>
          <t>12 Months Ended</t>
        </is>
      </c>
    </row>
    <row r="2">
      <c r="B2" s="2" t="inlineStr">
        <is>
          <t>Dec. 31, 2020</t>
        </is>
      </c>
    </row>
    <row r="3">
      <c r="A3" s="3" t="inlineStr">
        <is>
          <t>Discontinued Operations and Disposal Groups [Abstract]</t>
        </is>
      </c>
    </row>
    <row r="4">
      <c r="A4" s="4" t="inlineStr">
        <is>
          <t>Schedule of discontinued operations</t>
        </is>
      </c>
      <c r="B4" s="4" t="inlineStr">
        <is>
          <t xml:space="preserve">December 31, December 31,
Assets of discontinued operation:
Current assets:
Cash and cash equivalents $ - $ 613,980
Accounts receivables - 66,535
Prepaid expenses and other current assets - 40,762
Current assets of discontinued operation - 721,277
Assets of discontinued operation – non-current - 7,148,097
Total assets of discontinued operation $ - $ 7,869,374
Liabilities of discontinued operation:
Current liabilities:
Accounts payable $ - $ 59
Accrued expenses and other payables - 118,090
Advanced from customers - 67,484
Due to related parties - 115,705
Total liabilities of discontinued operation $ - $ 301,338 </t>
        </is>
      </c>
    </row>
    <row r="5">
      <c r="A5" s="4" t="inlineStr">
        <is>
          <t>Schedule of discontinued operations</t>
        </is>
      </c>
      <c r="B5" s="4" t="inlineStr">
        <is>
          <t>Years Ended December 31,
2020 2019 2018
Revenues $ 237,431 $ 379,630 $ 486,244
Cost of revenues 160,810 199,888 400,513
Gross profit 76,621 179,742 85,732
Operating expenses 412,686 196,060 (11,844,769 )
Other income (expenses), net (45,125 ) (2,240 ) 60,499
Loss before income tax (381,190 ) (18,558 ) (11,698,538 )
Income tax expense 767 58,386 -
Loss from discontinued operations (322,490 ) (76,944 ) (11,698,538 )
Gain from disposal, net of tax 347,990 - 5,072,068
Total gain (loss) from discontinued operations, net of income taxes $ 25,500 $ (76,944 ) $ (6,626,4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 Disclosure [Abstract]</t>
        </is>
      </c>
    </row>
    <row r="4">
      <c r="A4" s="4" t="inlineStr">
        <is>
          <t>Schedule of prepaid expenses and other current assets</t>
        </is>
      </c>
      <c r="B4" s="4" t="inlineStr">
        <is>
          <t xml:space="preserve">December 31, December 31,
Prepaid expenses $ 54,466 $ 2,761
Note receivable (1) 400,000 -
Advance deposit for intent acquisition (2) 4,937,664 4,937,664
Deposits and others 28,786 181,025
Total prepaid expenses and other current assets $ 5,420,916 $ 5,121,4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December 31, December 31,
Electronic equipment $ 163,891 $ 172,969
Office equipment 14,034 15,050
Total property and equipment 177,925 188,019
Less: accumulated depreciation (158,605 ) (139,013 )
Total property and equipment, net from continuing operations $ 19,320 $ 49,006
Total property and equipment, net from discontinued operations $ - $ 26,3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Class A Ordinary Shares</t>
        </is>
      </c>
    </row>
    <row r="3">
      <c r="A3" s="4" t="inlineStr">
        <is>
          <t>Ordinary shares, par value (in Dollars per share)</t>
        </is>
      </c>
      <c r="B3" s="7" t="n">
        <v>0.001</v>
      </c>
      <c r="C3" s="7" t="n">
        <v>0.001</v>
      </c>
    </row>
    <row r="4">
      <c r="A4" s="4" t="inlineStr">
        <is>
          <t>Ordinary shares, authorized</t>
        </is>
      </c>
      <c r="B4" s="5" t="n">
        <v>200000000</v>
      </c>
      <c r="C4" s="5" t="n">
        <v>200000000</v>
      </c>
    </row>
    <row r="5">
      <c r="A5" s="4" t="inlineStr">
        <is>
          <t>Ordinary shares, issued</t>
        </is>
      </c>
      <c r="B5" s="5" t="n">
        <v>21356290</v>
      </c>
      <c r="C5" s="5" t="n">
        <v>21791055</v>
      </c>
    </row>
    <row r="6">
      <c r="A6" s="4" t="inlineStr">
        <is>
          <t>Ordinary shares, outstanding</t>
        </is>
      </c>
      <c r="B6" s="5" t="n">
        <v>21356290</v>
      </c>
      <c r="C6" s="5" t="n">
        <v>21791055</v>
      </c>
    </row>
    <row r="7">
      <c r="A7" s="4" t="inlineStr">
        <is>
          <t>Class B Ordinary Shares</t>
        </is>
      </c>
    </row>
    <row r="8">
      <c r="A8" s="4" t="inlineStr">
        <is>
          <t>Ordinary shares, par value (in Dollars per share)</t>
        </is>
      </c>
      <c r="B8" s="7" t="n">
        <v>0.001</v>
      </c>
      <c r="C8" s="7" t="n">
        <v>0.001</v>
      </c>
    </row>
    <row r="9">
      <c r="A9" s="4" t="inlineStr">
        <is>
          <t>Ordinary shares, authorized</t>
        </is>
      </c>
      <c r="B9" s="5" t="n">
        <v>200000000</v>
      </c>
      <c r="C9" s="5" t="n">
        <v>200000000</v>
      </c>
    </row>
    <row r="10">
      <c r="A10" s="4" t="inlineStr">
        <is>
          <t>Ordinary shares, issued</t>
        </is>
      </c>
      <c r="B10" s="5" t="n">
        <v>7100000</v>
      </c>
      <c r="C10" s="5" t="n">
        <v>7100000</v>
      </c>
    </row>
    <row r="11">
      <c r="A11" s="4" t="inlineStr">
        <is>
          <t>Ordinary shares, outstanding</t>
        </is>
      </c>
      <c r="B11" s="5" t="n">
        <v>7100000</v>
      </c>
      <c r="C11" s="5" t="n">
        <v>7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December 31, December 31,
AGM domain names $ 14,800 14,800
Total intangible assets 14,800 14,800
Less: accumulated amortization (4,687 ) (3,207 )
Total intangible assets, net from continuing operations 10,113 11,593
Total intangible assets, net from discontinued operation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ies</t>
        </is>
      </c>
      <c r="B4" s="4" t="inlineStr">
        <is>
          <t>Name of Related Party Nature of Relationship
Zhentao Jiang Former Director and principal shareholder
Wenjie Tang Chief Executive Officer (“CEO”), Director, and shareholder
Bin Cao Chairman of the Board
Yufeng Mi Chief Technical Officer (“CTO”) and shareholder
Bin Liu Former Chief Risk Officer (“CRO”)
Guofu Zhang Former Chief Financial Officer (“CFO”)
Chengchun Zhang Former Chief Operational Officer (“COO”) and principal shareholder
IIG Ltd. Company under common control of Zhentao Jiang, dissolved in November 2019
Firebull Holdings Limited Company under common control of Wenjie Tang and Bin Cao
Nanjing Yunxinhe Software Technology Co., Ltd. Company formerly controlled by Zhentao Jiang, dissolved in April 2020
Beijing Maiteke Technology Co., Ltd. Company where Wenjie Tang assumed a key management position
Northnew Management Limited Company under common control of Zhentao Jiang prior to June 2020</t>
        </is>
      </c>
    </row>
    <row r="5">
      <c r="A5" s="4" t="inlineStr">
        <is>
          <t>Schedule of related parties</t>
        </is>
      </c>
      <c r="B5" s="4" t="inlineStr">
        <is>
          <t xml:space="preserve">December 31, December 31,
Zhentao Jiang $ 712,485 $ 607,349
Wenjie Tang (116,610 ) -
Guofu Zhang - 1,831
Yufeng Mi 1,951 -
Total $ 597,826 $ 609,1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Revenues from products and services, and gross profit</t>
        </is>
      </c>
      <c r="B4" s="4" t="inlineStr">
        <is>
          <t xml:space="preserve">For the Years Ended December 31,
2020 2019 2018
Segment revenue:
Technical support plans $ 53,305 $ 83,731 $ 5,112,520
Software customization services - 246,269 -
Total revenue from continuing operations 53,305 330,000 5,112,520
Total revenue from discontinued operations $ - $ 379,630 $ -
Gross profit $ 14,771 $ 286,944 $ 3,459,4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 xml:space="preserve">For the Years Ended December 31,
2020 2019 2018
Current $ (76,343 ) $ (123,001 ) $ 595,421
Deferred - - -
Less from discontinued operations $ - $ (58,386 ) $ -
Total from continuing operations $ (76,343 ) $ (64,615 ) $ 595,421 </t>
        </is>
      </c>
    </row>
    <row r="5">
      <c r="A5" s="4" t="inlineStr">
        <is>
          <t>Schedule of reconciliations of the statutory income tax rate and the Company's effective income tax rate</t>
        </is>
      </c>
      <c r="B5" s="4" t="inlineStr">
        <is>
          <t>For the Years Ended December 31,
2020 2019 2018
HK statutory income tax rate 16.5 % 16.5 % 16.5 %
Valuation allowance recognized with respect to the loss in the HK company (16.5 )% (16.5 )% (16.5 )%
UK statutory income tax rate - 19.0 % 19.0 %
Valuation allowance recognized with respect to the loss in the UK company - (19.0 )% (19.0 )%
Australian statutory income tax rate - 27.5 % 27.5 %
Valuation allowance recognized with respect to the loss in the Australian company - (27.5 )% (27.5 )%
PRC statutory income tax rate 25.0 % 25.0 % 25.0 %
Uncertain tax position 25.0 % 25.0 % 25.0 %
Changes in valuation allowance for deferred tax asset (25.0 )% (25.0 )% (25.0 )%
Total tax rate 25 % 25 % 25 %</t>
        </is>
      </c>
    </row>
    <row r="6">
      <c r="A6" s="4" t="inlineStr">
        <is>
          <t>Schedule of cumulative net operating losses carried forward</t>
        </is>
      </c>
      <c r="B6" s="4" t="inlineStr">
        <is>
          <t xml:space="preserve">For the Years Ended December 31, Expiration Beginning in the
2020 2019 2018 Year
PRC Region $ 445,060 $ 424,478 $ 5,940,924 2021
HK Region 45,090 338,255 340,902 Indefinitely
UK Region - - 1,102 2020
Australia Region - - 53,063 Indefinitely
Less from discontinued operation of PRC $ - $ (127,171 ) $ -
Total cumulative net operating loss carry-forward from continuing operation $ 490,150 $ 639,562 $ 6,335,990 </t>
        </is>
      </c>
    </row>
    <row r="7">
      <c r="A7" s="4" t="inlineStr">
        <is>
          <t>Schedule of net deferred tax assets</t>
        </is>
      </c>
      <c r="B7" s="4" t="inlineStr">
        <is>
          <t xml:space="preserve">December 31, December 31, December 31,
2020 2019 2018
Deferred tax assets:
Net operating loss carry-forwards $ 111,265 $ 236,963 $ 1,556,422
Total of deferred tax assets 111,265 236,963 1,556,422
Less: valuation allowance (111,265 ) (236,963 ) (1,556,422 )
Net deferred assets $ - $ - $ - </t>
        </is>
      </c>
    </row>
    <row r="8">
      <c r="A8" s="4" t="inlineStr">
        <is>
          <t>Schedule of unrecognized tax benefits related to the Company's uncertain tax positions</t>
        </is>
      </c>
      <c r="B8" s="4" t="inlineStr">
        <is>
          <t xml:space="preserve">For
the Year Ended For
the Year Ended For
the Year Ended 2018
Gross beginning balance $ 1,562,330 $ 1,483,745 $ 2,079,166
Gross increase to tax positions in the current period 76,343 123,001 (595,421 )
Gross increase to tax position in the prior period - - -
Gross decrease to tax position in the prior period - - -
Lapse of statute limitations - - -
Less from discontinued operations $ - $ (44,416 ) $ -
Gross ending balance from continuing operations $ 1,638,673 $ 1,562,330 $ 1,483,7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obligations</t>
        </is>
      </c>
      <c r="B4" s="4" t="inlineStr">
        <is>
          <t xml:space="preserve">Commitment
Year of 2021 $ 18,116
Year of 2022 -
Year of 2023 -
Year of 2024 -
Year of 2025 -
Thereafter -
Less: lease commitments on terminations -
Total $ 18,1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centrations of Credit Risk and Major Customers (Tables)</t>
        </is>
      </c>
      <c r="B1" s="2" t="inlineStr">
        <is>
          <t>12 Months Ended</t>
        </is>
      </c>
    </row>
    <row r="2">
      <c r="B2" s="2" t="inlineStr">
        <is>
          <t>Dec. 31, 2020</t>
        </is>
      </c>
    </row>
    <row r="3">
      <c r="A3" s="3" t="inlineStr">
        <is>
          <t>Risks and Uncertainties [Abstract]</t>
        </is>
      </c>
    </row>
    <row r="4">
      <c r="A4" s="4" t="inlineStr">
        <is>
          <t>Schedule of customers concentration of risk</t>
        </is>
      </c>
      <c r="B4" s="4" t="inlineStr">
        <is>
          <t>Country: December 31, 2020 December 31, 2019
Singapore $ 244,646 37 % $ 644,407 44 %
China (Hongkong) 271,212 41 % 536,864 37 %
China (Mainland) 148,747 22 % 281,319 19 %
Total cash and cash equivalents $ 664,605 100 % $ 1,462,590 100 %</t>
        </is>
      </c>
    </row>
    <row r="5">
      <c r="A5" s="4" t="inlineStr">
        <is>
          <t>Schedule of customers concentration of risk</t>
        </is>
      </c>
      <c r="B5" s="4" t="inlineStr">
        <is>
          <t>For the Years Ended
Customers 2020 2019
A 100 % 75 %
B - 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rganization and Principal Activities (Details) - USD ($)</t>
        </is>
      </c>
      <c r="B1" s="2" t="inlineStr">
        <is>
          <t>Dec. 14, 2020</t>
        </is>
      </c>
      <c r="C1" s="2" t="inlineStr">
        <is>
          <t>Jul. 26, 2019</t>
        </is>
      </c>
    </row>
    <row r="2">
      <c r="A2" s="3" t="inlineStr">
        <is>
          <t>Accounting Policies [Abstract]</t>
        </is>
      </c>
    </row>
    <row r="3">
      <c r="A3" s="4" t="inlineStr">
        <is>
          <t>Percentage of acquisition</t>
        </is>
      </c>
      <c r="B3" s="4" t="inlineStr">
        <is>
          <t>100.00%</t>
        </is>
      </c>
      <c r="C3" s="4" t="inlineStr">
        <is>
          <t>100.00%</t>
        </is>
      </c>
    </row>
    <row r="4">
      <c r="A4" s="4" t="inlineStr">
        <is>
          <t>Total consideration</t>
        </is>
      </c>
      <c r="B4" s="6" t="n">
        <v>8000000</v>
      </c>
    </row>
    <row r="5">
      <c r="A5" s="4" t="inlineStr">
        <is>
          <t>Cancellation of ordinary shares</t>
        </is>
      </c>
      <c r="B5" s="5" t="n">
        <v>475000</v>
      </c>
    </row>
    <row r="6">
      <c r="A6" s="4" t="inlineStr">
        <is>
          <t>Ordinary share price</t>
        </is>
      </c>
      <c r="B6" s="6" t="n">
        <v>16</v>
      </c>
    </row>
    <row r="7">
      <c r="A7" s="4" t="inlineStr">
        <is>
          <t>Payment of cash consideration</t>
        </is>
      </c>
      <c r="B7" s="6" t="n">
        <v>4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rganization and Principal Activities (Details) - Schedule of AGM Holdings' subsidiaries</t>
        </is>
      </c>
      <c r="B1" s="2" t="inlineStr">
        <is>
          <t>12 Months Ended</t>
        </is>
      </c>
    </row>
    <row r="2">
      <c r="B2" s="2" t="inlineStr">
        <is>
          <t>Dec. 31, 2020</t>
        </is>
      </c>
    </row>
    <row r="3">
      <c r="A3" s="4" t="inlineStr">
        <is>
          <t>May 21, 2015 [Member]</t>
        </is>
      </c>
    </row>
    <row r="4">
      <c r="A4" s="3" t="inlineStr">
        <is>
          <t>Franchisor Disclosure [Line Items]</t>
        </is>
      </c>
    </row>
    <row r="5">
      <c r="A5" s="4" t="inlineStr">
        <is>
          <t>Date of Incorporation</t>
        </is>
      </c>
      <c r="B5" s="4" t="inlineStr">
        <is>
          <t>May 21,
		2015</t>
        </is>
      </c>
    </row>
    <row r="6">
      <c r="A6" s="4" t="inlineStr">
        <is>
          <t>Place of Incorporation</t>
        </is>
      </c>
      <c r="B6" s="4" t="inlineStr">
        <is>
          <t>Hong Kong</t>
        </is>
      </c>
    </row>
    <row r="7">
      <c r="A7" s="4" t="inlineStr">
        <is>
          <t>Percentage of Effective Ownership</t>
        </is>
      </c>
      <c r="B7" s="4" t="inlineStr">
        <is>
          <t>100.00%</t>
        </is>
      </c>
    </row>
    <row r="8">
      <c r="A8" s="4" t="inlineStr">
        <is>
          <t>Principal Activities</t>
        </is>
      </c>
      <c r="B8" s="4" t="inlineStr">
        <is>
          <t>Online trading service</t>
        </is>
      </c>
    </row>
    <row r="9">
      <c r="A9" s="4" t="inlineStr">
        <is>
          <t>October 13, 2015 [Member]</t>
        </is>
      </c>
    </row>
    <row r="10">
      <c r="A10" s="3" t="inlineStr">
        <is>
          <t>Franchisor Disclosure [Line Items]</t>
        </is>
      </c>
    </row>
    <row r="11">
      <c r="A11" s="4" t="inlineStr">
        <is>
          <t>Date of Incorporation</t>
        </is>
      </c>
      <c r="B11" s="4" t="inlineStr">
        <is>
          <t>Oct. 13,
		2015</t>
        </is>
      </c>
    </row>
    <row r="12">
      <c r="A12" s="4" t="inlineStr">
        <is>
          <t>Place of Incorporation</t>
        </is>
      </c>
      <c r="B12" s="4" t="inlineStr">
        <is>
          <t>China</t>
        </is>
      </c>
    </row>
    <row r="13">
      <c r="A13" s="4" t="inlineStr">
        <is>
          <t>Percentage of Effective Ownership</t>
        </is>
      </c>
      <c r="B13" s="4" t="inlineStr">
        <is>
          <t>100.00%</t>
        </is>
      </c>
    </row>
    <row r="14">
      <c r="A14" s="4" t="inlineStr">
        <is>
          <t>Principal Activities</t>
        </is>
      </c>
      <c r="B14" s="4" t="inlineStr">
        <is>
          <t>Holding entity</t>
        </is>
      </c>
    </row>
    <row r="15">
      <c r="A15" s="4" t="inlineStr">
        <is>
          <t>November 13, 2015 [Member]</t>
        </is>
      </c>
    </row>
    <row r="16">
      <c r="A16" s="3" t="inlineStr">
        <is>
          <t>Franchisor Disclosure [Line Items]</t>
        </is>
      </c>
    </row>
    <row r="17">
      <c r="A17" s="4" t="inlineStr">
        <is>
          <t>Date of Incorporation</t>
        </is>
      </c>
      <c r="B17" s="4" t="inlineStr">
        <is>
          <t>Nov. 13,
		2015</t>
        </is>
      </c>
    </row>
    <row r="18">
      <c r="A18" s="4" t="inlineStr">
        <is>
          <t>Place of Incorporation</t>
        </is>
      </c>
      <c r="B18" s="4" t="inlineStr">
        <is>
          <t>China</t>
        </is>
      </c>
    </row>
    <row r="19">
      <c r="A19" s="4" t="inlineStr">
        <is>
          <t>Percentage of Effective Ownership</t>
        </is>
      </c>
      <c r="B19" s="4" t="inlineStr">
        <is>
          <t>100.00%</t>
        </is>
      </c>
    </row>
    <row r="20">
      <c r="A20" s="4" t="inlineStr">
        <is>
          <t>Principal Activities</t>
        </is>
      </c>
      <c r="B20" s="4" t="inlineStr">
        <is>
          <t>Software development and provider</t>
        </is>
      </c>
    </row>
    <row r="21">
      <c r="A21" s="4" t="inlineStr">
        <is>
          <t>September 28, 2016 [Member]</t>
        </is>
      </c>
    </row>
    <row r="22">
      <c r="A22" s="3" t="inlineStr">
        <is>
          <t>Franchisor Disclosure [Line Items]</t>
        </is>
      </c>
    </row>
    <row r="23">
      <c r="A23" s="4" t="inlineStr">
        <is>
          <t>Date of Incorporation</t>
        </is>
      </c>
      <c r="B23" s="4" t="inlineStr">
        <is>
          <t>Sep. 28,
		2016</t>
        </is>
      </c>
    </row>
    <row r="24">
      <c r="A24" s="4" t="inlineStr">
        <is>
          <t>Place of Incorporation</t>
        </is>
      </c>
      <c r="B24" s="4" t="inlineStr">
        <is>
          <t>China</t>
        </is>
      </c>
    </row>
    <row r="25">
      <c r="A25" s="4" t="inlineStr">
        <is>
          <t>Percentage of Effective Ownership</t>
        </is>
      </c>
      <c r="B25" s="4" t="inlineStr">
        <is>
          <t>100.00%</t>
        </is>
      </c>
    </row>
    <row r="26">
      <c r="A26" s="4" t="inlineStr">
        <is>
          <t>Principal Activities</t>
        </is>
      </c>
      <c r="B26" s="4" t="inlineStr">
        <is>
          <t>Software development and provider</t>
        </is>
      </c>
    </row>
    <row r="27">
      <c r="A27" s="4" t="inlineStr">
        <is>
          <t>June 14, 2017 [Member]</t>
        </is>
      </c>
    </row>
    <row r="28">
      <c r="A28" s="3" t="inlineStr">
        <is>
          <t>Franchisor Disclosure [Line Items]</t>
        </is>
      </c>
    </row>
    <row r="29">
      <c r="A29" s="4" t="inlineStr">
        <is>
          <t>Date of Incorporation</t>
        </is>
      </c>
      <c r="B29" s="4" t="inlineStr">
        <is>
          <t>Jun. 14,
		2017</t>
        </is>
      </c>
    </row>
    <row r="30">
      <c r="A30" s="4" t="inlineStr">
        <is>
          <t>Place of Incorporation</t>
        </is>
      </c>
      <c r="B30" s="4" t="inlineStr">
        <is>
          <t>BVI</t>
        </is>
      </c>
    </row>
    <row r="31">
      <c r="A31" s="4" t="inlineStr">
        <is>
          <t>Percentage of Effective Ownership</t>
        </is>
      </c>
      <c r="B31" s="4" t="inlineStr">
        <is>
          <t>100.00%</t>
        </is>
      </c>
    </row>
    <row r="32">
      <c r="A32" s="4" t="inlineStr">
        <is>
          <t>Principal Activities</t>
        </is>
      </c>
      <c r="B32" s="4" t="inlineStr">
        <is>
          <t>Core technology service provider</t>
        </is>
      </c>
    </row>
    <row r="33">
      <c r="A33" s="4" t="inlineStr">
        <is>
          <t>September 29, 2017 [Member]</t>
        </is>
      </c>
    </row>
    <row r="34">
      <c r="A34" s="3" t="inlineStr">
        <is>
          <t>Franchisor Disclosure [Line Items]</t>
        </is>
      </c>
    </row>
    <row r="35">
      <c r="A35" s="4" t="inlineStr">
        <is>
          <t>Date of Incorporation</t>
        </is>
      </c>
      <c r="B35" s="4" t="inlineStr">
        <is>
          <t>Sep. 29,
		2017</t>
        </is>
      </c>
      <c r="C35" s="4" t="inlineStr">
        <is>
          <t>[1]</t>
        </is>
      </c>
    </row>
    <row r="36">
      <c r="A36" s="4" t="inlineStr">
        <is>
          <t>Place of Incorporation</t>
        </is>
      </c>
      <c r="B36" s="4" t="inlineStr">
        <is>
          <t>Cayman</t>
        </is>
      </c>
      <c r="C36" s="4" t="inlineStr">
        <is>
          <t>[1]</t>
        </is>
      </c>
    </row>
    <row r="37">
      <c r="A37" s="4" t="inlineStr">
        <is>
          <t>Percentage of Effective Ownership</t>
        </is>
      </c>
      <c r="B37" s="4" t="inlineStr">
        <is>
          <t>100.00%</t>
        </is>
      </c>
      <c r="C37" s="4" t="inlineStr">
        <is>
          <t>[1]</t>
        </is>
      </c>
    </row>
    <row r="38">
      <c r="A38" s="4" t="inlineStr">
        <is>
          <t>Principal Activities</t>
        </is>
      </c>
      <c r="B38" s="4" t="inlineStr">
        <is>
          <t>Software development and provider</t>
        </is>
      </c>
      <c r="C38" s="4" t="inlineStr">
        <is>
          <t>[1]</t>
        </is>
      </c>
    </row>
    <row r="39">
      <c r="A39" s="4" t="inlineStr">
        <is>
          <t>October 23, 2017 [Member]</t>
        </is>
      </c>
    </row>
    <row r="40">
      <c r="A40" s="3" t="inlineStr">
        <is>
          <t>Franchisor Disclosure [Line Items]</t>
        </is>
      </c>
    </row>
    <row r="41">
      <c r="A41" s="4" t="inlineStr">
        <is>
          <t>Date of Incorporation</t>
        </is>
      </c>
      <c r="B41" s="4" t="inlineStr">
        <is>
          <t>Oct. 23,
		2017</t>
        </is>
      </c>
      <c r="C41" s="4" t="inlineStr">
        <is>
          <t>[1]</t>
        </is>
      </c>
    </row>
    <row r="42">
      <c r="A42" s="4" t="inlineStr">
        <is>
          <t>Place of Incorporation</t>
        </is>
      </c>
      <c r="B42" s="4" t="inlineStr">
        <is>
          <t>Hong Kong</t>
        </is>
      </c>
      <c r="C42" s="4" t="inlineStr">
        <is>
          <t>[1]</t>
        </is>
      </c>
    </row>
    <row r="43">
      <c r="A43" s="4" t="inlineStr">
        <is>
          <t>Percentage of Effective Ownership</t>
        </is>
      </c>
      <c r="B43" s="4" t="inlineStr">
        <is>
          <t>100.00%</t>
        </is>
      </c>
      <c r="C43" s="4" t="inlineStr">
        <is>
          <t>[1]</t>
        </is>
      </c>
    </row>
    <row r="44">
      <c r="A44" s="4" t="inlineStr">
        <is>
          <t>Principal Activities</t>
        </is>
      </c>
      <c r="B44" s="4" t="inlineStr">
        <is>
          <t>Product marketing hub</t>
        </is>
      </c>
      <c r="C44" s="4" t="inlineStr">
        <is>
          <t>[1]</t>
        </is>
      </c>
    </row>
    <row r="45">
      <c r="A45" s="4" t="inlineStr">
        <is>
          <t>November 13, 2017 [Member]</t>
        </is>
      </c>
    </row>
    <row r="46">
      <c r="A46" s="3" t="inlineStr">
        <is>
          <t>Franchisor Disclosure [Line Items]</t>
        </is>
      </c>
    </row>
    <row r="47">
      <c r="A47" s="4" t="inlineStr">
        <is>
          <t>Date of Incorporation</t>
        </is>
      </c>
      <c r="B47" s="4" t="inlineStr">
        <is>
          <t>Nov. 13,
		2017</t>
        </is>
      </c>
      <c r="C47" s="4" t="inlineStr">
        <is>
          <t>[1]</t>
        </is>
      </c>
    </row>
    <row r="48">
      <c r="A48" s="4" t="inlineStr">
        <is>
          <t>Place of Incorporation</t>
        </is>
      </c>
      <c r="B48" s="4" t="inlineStr">
        <is>
          <t>China</t>
        </is>
      </c>
      <c r="C48" s="4" t="inlineStr">
        <is>
          <t>[1]</t>
        </is>
      </c>
    </row>
    <row r="49">
      <c r="A49" s="4" t="inlineStr">
        <is>
          <t>Percentage of Effective Ownership</t>
        </is>
      </c>
      <c r="B49" s="4" t="inlineStr">
        <is>
          <t>100.00%</t>
        </is>
      </c>
      <c r="C49" s="4" t="inlineStr">
        <is>
          <t>[1]</t>
        </is>
      </c>
    </row>
    <row r="50">
      <c r="A50" s="4" t="inlineStr">
        <is>
          <t>Principal Activities</t>
        </is>
      </c>
      <c r="B50" s="4" t="inlineStr">
        <is>
          <t>Software development and provider</t>
        </is>
      </c>
      <c r="C50" s="4" t="inlineStr">
        <is>
          <t>[1]</t>
        </is>
      </c>
    </row>
    <row r="51">
      <c r="A51" s="4" t="inlineStr">
        <is>
          <t>January 2, 2018 [Member]</t>
        </is>
      </c>
    </row>
    <row r="52">
      <c r="A52" s="3" t="inlineStr">
        <is>
          <t>Franchisor Disclosure [Line Items]</t>
        </is>
      </c>
    </row>
    <row r="53">
      <c r="A53" s="4" t="inlineStr">
        <is>
          <t>Date of Incorporation</t>
        </is>
      </c>
      <c r="B53" s="4" t="inlineStr">
        <is>
          <t>Jan. 2,
		2018</t>
        </is>
      </c>
      <c r="C53" s="4" t="inlineStr">
        <is>
          <t>[1]</t>
        </is>
      </c>
    </row>
    <row r="54">
      <c r="A54" s="4" t="inlineStr">
        <is>
          <t>Place of Incorporation</t>
        </is>
      </c>
      <c r="B54" s="4" t="inlineStr">
        <is>
          <t>China</t>
        </is>
      </c>
      <c r="C54" s="4" t="inlineStr">
        <is>
          <t>[1]</t>
        </is>
      </c>
    </row>
    <row r="55">
      <c r="A55" s="4" t="inlineStr">
        <is>
          <t>Percentage of Effective Ownership</t>
        </is>
      </c>
      <c r="B55" s="4" t="inlineStr">
        <is>
          <t>100.00%</t>
        </is>
      </c>
      <c r="C55" s="4" t="inlineStr">
        <is>
          <t>[1]</t>
        </is>
      </c>
    </row>
    <row r="56">
      <c r="A56" s="4" t="inlineStr">
        <is>
          <t>Principal Activities</t>
        </is>
      </c>
      <c r="B56" s="4" t="inlineStr">
        <is>
          <t>Software development and provider</t>
        </is>
      </c>
      <c r="C56" s="4" t="inlineStr">
        <is>
          <t>[1]</t>
        </is>
      </c>
    </row>
    <row r="57">
      <c r="A57" s="4" t="inlineStr">
        <is>
          <t>November 27, 2017 [Member]</t>
        </is>
      </c>
    </row>
    <row r="58">
      <c r="A58" s="3" t="inlineStr">
        <is>
          <t>Franchisor Disclosure [Line Items]</t>
        </is>
      </c>
    </row>
    <row r="59">
      <c r="A59" s="4" t="inlineStr">
        <is>
          <t>Date of Incorporation</t>
        </is>
      </c>
      <c r="B59" s="4" t="inlineStr">
        <is>
          <t>Nov. 27,
		2017</t>
        </is>
      </c>
      <c r="C59" s="4" t="inlineStr">
        <is>
          <t>[1]</t>
        </is>
      </c>
    </row>
    <row r="60">
      <c r="A60" s="4" t="inlineStr">
        <is>
          <t>Place of Incorporation</t>
        </is>
      </c>
      <c r="B60" s="4" t="inlineStr">
        <is>
          <t>China</t>
        </is>
      </c>
      <c r="C60" s="4" t="inlineStr">
        <is>
          <t>[1]</t>
        </is>
      </c>
    </row>
    <row r="61">
      <c r="A61" s="4" t="inlineStr">
        <is>
          <t>Percentage of Effective Ownership</t>
        </is>
      </c>
      <c r="B61" s="4" t="inlineStr">
        <is>
          <t>100.00%</t>
        </is>
      </c>
      <c r="C61" s="4" t="inlineStr">
        <is>
          <t>[1]</t>
        </is>
      </c>
    </row>
    <row r="62">
      <c r="A62" s="4" t="inlineStr">
        <is>
          <t>Principal Activities</t>
        </is>
      </c>
      <c r="B62" s="4" t="inlineStr">
        <is>
          <t>Software development and provider</t>
        </is>
      </c>
      <c r="C62" s="4" t="inlineStr">
        <is>
          <t>[1]</t>
        </is>
      </c>
    </row>
    <row r="63">
      <c r="A63" s="4" t="inlineStr">
        <is>
          <t>November 20, 2017 [Member]</t>
        </is>
      </c>
    </row>
    <row r="64">
      <c r="A64" s="3" t="inlineStr">
        <is>
          <t>Franchisor Disclosure [Line Items]</t>
        </is>
      </c>
    </row>
    <row r="65">
      <c r="A65" s="4" t="inlineStr">
        <is>
          <t>Date of Incorporation</t>
        </is>
      </c>
      <c r="B65" s="4" t="inlineStr">
        <is>
          <t>Nov. 20,
		2017</t>
        </is>
      </c>
      <c r="C65" s="4" t="inlineStr">
        <is>
          <t>[1]</t>
        </is>
      </c>
    </row>
    <row r="66">
      <c r="A66" s="4" t="inlineStr">
        <is>
          <t>Place of Incorporation</t>
        </is>
      </c>
      <c r="B66" s="4" t="inlineStr">
        <is>
          <t>China</t>
        </is>
      </c>
      <c r="C66" s="4" t="inlineStr">
        <is>
          <t>[1]</t>
        </is>
      </c>
    </row>
    <row r="67">
      <c r="A67" s="4" t="inlineStr">
        <is>
          <t>Percentage of Effective Ownership</t>
        </is>
      </c>
      <c r="B67" s="4" t="inlineStr">
        <is>
          <t>100.00%</t>
        </is>
      </c>
      <c r="C67" s="4" t="inlineStr">
        <is>
          <t>[1]</t>
        </is>
      </c>
    </row>
    <row r="68">
      <c r="A68" s="4" t="inlineStr">
        <is>
          <t>Principal Activities</t>
        </is>
      </c>
      <c r="B68" s="4" t="inlineStr">
        <is>
          <t>Software development and provider</t>
        </is>
      </c>
      <c r="C68" s="4" t="inlineStr">
        <is>
          <t>[1]</t>
        </is>
      </c>
    </row>
    <row r="69">
      <c r="A69" s="4" t="inlineStr">
        <is>
          <t>May 3, 2018 [Member]</t>
        </is>
      </c>
    </row>
    <row r="70">
      <c r="A70" s="3" t="inlineStr">
        <is>
          <t>Franchisor Disclosure [Line Items]</t>
        </is>
      </c>
    </row>
    <row r="71">
      <c r="A71" s="4" t="inlineStr">
        <is>
          <t>Date of Incorporation</t>
        </is>
      </c>
      <c r="B71" s="4" t="inlineStr">
        <is>
          <t>May 3,
		2018</t>
        </is>
      </c>
      <c r="C71" s="4" t="inlineStr">
        <is>
          <t>[1]</t>
        </is>
      </c>
    </row>
    <row r="72">
      <c r="A72" s="4" t="inlineStr">
        <is>
          <t>Place of Incorporation</t>
        </is>
      </c>
      <c r="B72" s="4" t="inlineStr">
        <is>
          <t>China</t>
        </is>
      </c>
      <c r="C72" s="4" t="inlineStr">
        <is>
          <t>[1]</t>
        </is>
      </c>
    </row>
    <row r="73">
      <c r="A73" s="4" t="inlineStr">
        <is>
          <t>Percentage of Effective Ownership</t>
        </is>
      </c>
      <c r="B73" s="4" t="inlineStr">
        <is>
          <t>100.00%</t>
        </is>
      </c>
      <c r="C73" s="4" t="inlineStr">
        <is>
          <t>[1]</t>
        </is>
      </c>
    </row>
    <row r="74">
      <c r="A74" s="4" t="inlineStr">
        <is>
          <t>Principal Activities</t>
        </is>
      </c>
      <c r="B74" s="4" t="inlineStr">
        <is>
          <t>Software development and provider</t>
        </is>
      </c>
      <c r="C74" s="4" t="inlineStr">
        <is>
          <t>[1]</t>
        </is>
      </c>
    </row>
    <row r="75">
      <c r="A75" s="4" t="inlineStr">
        <is>
          <t>March 8, 2018 [Member]</t>
        </is>
      </c>
    </row>
    <row r="76">
      <c r="A76" s="3" t="inlineStr">
        <is>
          <t>Franchisor Disclosure [Line Items]</t>
        </is>
      </c>
    </row>
    <row r="77">
      <c r="A77" s="4" t="inlineStr">
        <is>
          <t>Date of Incorporation</t>
        </is>
      </c>
      <c r="B77" s="4" t="inlineStr">
        <is>
          <t>Mar. 8,
		2018</t>
        </is>
      </c>
      <c r="C77" s="4" t="inlineStr">
        <is>
          <t>[1]</t>
        </is>
      </c>
    </row>
    <row r="78">
      <c r="A78" s="4" t="inlineStr">
        <is>
          <t>Place of Incorporation</t>
        </is>
      </c>
      <c r="B78" s="4" t="inlineStr">
        <is>
          <t>China</t>
        </is>
      </c>
      <c r="C78" s="4" t="inlineStr">
        <is>
          <t>[1]</t>
        </is>
      </c>
    </row>
    <row r="79">
      <c r="A79" s="4" t="inlineStr">
        <is>
          <t>Percentage of Effective Ownership</t>
        </is>
      </c>
      <c r="B79" s="4" t="inlineStr">
        <is>
          <t>100.00%</t>
        </is>
      </c>
      <c r="C79" s="4" t="inlineStr">
        <is>
          <t>[1]</t>
        </is>
      </c>
    </row>
    <row r="80">
      <c r="A80" s="4" t="inlineStr">
        <is>
          <t>Principal Activities</t>
        </is>
      </c>
      <c r="B80" s="4" t="inlineStr">
        <is>
          <t>Software development and provider</t>
        </is>
      </c>
      <c r="C80" s="4" t="inlineStr">
        <is>
          <t>[1]</t>
        </is>
      </c>
    </row>
    <row r="81"/>
    <row r="82">
      <c r="A82" s="4" t="inlineStr">
        <is>
          <t>[1]</t>
        </is>
      </c>
      <c r="B82" s="4" t="inlineStr">
        <is>
          <t>Anyi Network and its subsidiaries were disposed as of December 31, 2020 and are classified as discontinued operations retrospectively.</t>
        </is>
      </c>
    </row>
  </sheetData>
  <mergeCells count="5">
    <mergeCell ref="A1:A2"/>
    <mergeCell ref="B1:C1"/>
    <mergeCell ref="B2:C2"/>
    <mergeCell ref="A81:C81"/>
    <mergeCell ref="B82:C8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Summary of Significant Policies (Details)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Translation rates, description</t>
        </is>
      </c>
      <c r="B4" s="4" t="inlineStr">
        <is>
          <t>The consolidated balance sheet balances, with the exception of equity at December 31, 2020, 2019 and 2018 were translated at RMB6.5378, RMB6.9630 and RMB6.8764 to $1.00, respectively. The equity accounts were stated at their historical rate. The average translation rates applied to consolidated statements of income and cash flows for the year ended December 31, 2020, 2019 and 2018 were RMB6.9003, RMB6.9074 and RMB6.6146 to $1.00, respectively.</t>
        </is>
      </c>
    </row>
    <row r="5">
      <c r="A5" s="4" t="inlineStr">
        <is>
          <t>Research and development expenses</t>
        </is>
      </c>
      <c r="B5" s="6" t="n">
        <v>63450</v>
      </c>
      <c r="C5" s="6" t="n">
        <v>127117</v>
      </c>
      <c r="D5" s="6" t="n">
        <v>1028249</v>
      </c>
    </row>
    <row r="6">
      <c r="A6" s="4" t="inlineStr">
        <is>
          <t>Securities, percentage</t>
        </is>
      </c>
      <c r="B6" s="4" t="inlineStr">
        <is>
          <t>10.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Policies (Details) - Schedule of residual value rate and useful life of property and equipment</t>
        </is>
      </c>
      <c r="B1" s="2" t="inlineStr">
        <is>
          <t>12 Months Ended</t>
        </is>
      </c>
    </row>
    <row r="2">
      <c r="B2" s="2" t="inlineStr">
        <is>
          <t>Dec. 31, 2020</t>
        </is>
      </c>
    </row>
    <row r="3">
      <c r="A3" s="4" t="inlineStr">
        <is>
          <t>Electronic Equipment [Member]</t>
        </is>
      </c>
    </row>
    <row r="4">
      <c r="A4" s="3" t="inlineStr">
        <is>
          <t>Summary of Significant Policies (Details) - Schedule of residual value rate and useful life of property and equipment [Line Items]</t>
        </is>
      </c>
    </row>
    <row r="5">
      <c r="A5" s="4" t="inlineStr">
        <is>
          <t>Residual value rate</t>
        </is>
      </c>
      <c r="B5" s="4" t="inlineStr">
        <is>
          <t>5.00%</t>
        </is>
      </c>
    </row>
    <row r="6">
      <c r="A6" s="4" t="inlineStr">
        <is>
          <t>Useful life</t>
        </is>
      </c>
      <c r="B6" s="4" t="inlineStr">
        <is>
          <t>3 years</t>
        </is>
      </c>
    </row>
    <row r="7">
      <c r="A7" s="4" t="inlineStr">
        <is>
          <t>Office Equipment [Member]</t>
        </is>
      </c>
    </row>
    <row r="8">
      <c r="A8" s="3" t="inlineStr">
        <is>
          <t>Summary of Significant Policies (Details) - Schedule of residual value rate and useful life of property and equipment [Line Items]</t>
        </is>
      </c>
    </row>
    <row r="9">
      <c r="A9" s="4" t="inlineStr">
        <is>
          <t>Residual value rate</t>
        </is>
      </c>
      <c r="B9" s="4" t="inlineStr">
        <is>
          <t>5.00%</t>
        </is>
      </c>
    </row>
    <row r="10">
      <c r="A10" s="4" t="inlineStr">
        <is>
          <t>Useful life</t>
        </is>
      </c>
      <c r="B10"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6" t="n">
        <v>53305</v>
      </c>
      <c r="C4" s="6" t="n">
        <v>330000</v>
      </c>
      <c r="D4" s="6" t="n">
        <v>3871812</v>
      </c>
    </row>
    <row r="5">
      <c r="A5" s="4" t="inlineStr">
        <is>
          <t>Revenues - related parties</t>
        </is>
      </c>
      <c r="B5" s="4" t="inlineStr">
        <is>
          <t xml:space="preserve"> </t>
        </is>
      </c>
      <c r="D5" s="5" t="n">
        <v>1240708</v>
      </c>
    </row>
    <row r="6">
      <c r="A6" s="4" t="inlineStr">
        <is>
          <t>Total Revenues</t>
        </is>
      </c>
      <c r="B6" s="5" t="n">
        <v>53305</v>
      </c>
      <c r="C6" s="5" t="n">
        <v>330000</v>
      </c>
      <c r="D6" s="5" t="n">
        <v>5112520</v>
      </c>
    </row>
    <row r="7">
      <c r="A7" s="3" t="inlineStr">
        <is>
          <t>Cost of Revenues</t>
        </is>
      </c>
    </row>
    <row r="8">
      <c r="A8" s="4" t="inlineStr">
        <is>
          <t>Cost of revenues</t>
        </is>
      </c>
      <c r="B8" s="5" t="n">
        <v>38534</v>
      </c>
      <c r="C8" s="5" t="n">
        <v>43056</v>
      </c>
      <c r="D8" s="5" t="n">
        <v>1653028</v>
      </c>
    </row>
    <row r="9">
      <c r="A9" s="4" t="inlineStr">
        <is>
          <t>Total cost of revenues</t>
        </is>
      </c>
      <c r="B9" s="5" t="n">
        <v>38534</v>
      </c>
      <c r="C9" s="5" t="n">
        <v>43056</v>
      </c>
      <c r="D9" s="5" t="n">
        <v>1653028</v>
      </c>
    </row>
    <row r="10">
      <c r="A10" s="4" t="inlineStr">
        <is>
          <t>Gross profit</t>
        </is>
      </c>
      <c r="B10" s="5" t="n">
        <v>14771</v>
      </c>
      <c r="C10" s="5" t="n">
        <v>286944</v>
      </c>
      <c r="D10" s="5" t="n">
        <v>3459492</v>
      </c>
    </row>
    <row r="11">
      <c r="A11" s="3" t="inlineStr">
        <is>
          <t>Operating expenses</t>
        </is>
      </c>
    </row>
    <row r="12">
      <c r="A12" s="4" t="inlineStr">
        <is>
          <t>Selling, general &amp; administrative expenses</t>
        </is>
      </c>
      <c r="B12" s="5" t="n">
        <v>964470</v>
      </c>
      <c r="C12" s="5" t="n">
        <v>1369701</v>
      </c>
      <c r="D12" s="5" t="n">
        <v>3876872</v>
      </c>
    </row>
    <row r="13">
      <c r="A13" s="4" t="inlineStr">
        <is>
          <t>Research and development expenses</t>
        </is>
      </c>
      <c r="B13" s="5" t="n">
        <v>63450</v>
      </c>
      <c r="C13" s="5" t="n">
        <v>127117</v>
      </c>
      <c r="D13" s="5" t="n">
        <v>1028249</v>
      </c>
    </row>
    <row r="14">
      <c r="A14" s="4" t="inlineStr">
        <is>
          <t>Bad debt expenses</t>
        </is>
      </c>
      <c r="D14" s="5" t="n">
        <v>923217</v>
      </c>
    </row>
    <row r="15">
      <c r="A15" s="4" t="inlineStr">
        <is>
          <t>Total operating expenses</t>
        </is>
      </c>
      <c r="B15" s="5" t="n">
        <v>1027920</v>
      </c>
      <c r="C15" s="5" t="n">
        <v>1496818</v>
      </c>
      <c r="D15" s="5" t="n">
        <v>5828338</v>
      </c>
    </row>
    <row r="16">
      <c r="A16" s="4" t="inlineStr">
        <is>
          <t>Loss from operations</t>
        </is>
      </c>
      <c r="B16" s="5" t="n">
        <v>-1013149</v>
      </c>
      <c r="C16" s="5" t="n">
        <v>-1209874</v>
      </c>
      <c r="D16" s="5" t="n">
        <v>-2368846</v>
      </c>
    </row>
    <row r="17">
      <c r="A17" s="3" t="inlineStr">
        <is>
          <t>Other income (expenses)</t>
        </is>
      </c>
    </row>
    <row r="18">
      <c r="A18" s="4" t="inlineStr">
        <is>
          <t>Other income</t>
        </is>
      </c>
      <c r="B18" s="5" t="n">
        <v>1687</v>
      </c>
      <c r="C18" s="5" t="n">
        <v>118709</v>
      </c>
      <c r="D18" s="5" t="n">
        <v>534246</v>
      </c>
    </row>
    <row r="19">
      <c r="A19" s="4" t="inlineStr">
        <is>
          <t>Other expense</t>
        </is>
      </c>
      <c r="B19" s="5" t="n">
        <v>-9343</v>
      </c>
      <c r="C19" s="5" t="n">
        <v>-363815</v>
      </c>
      <c r="D19" s="5" t="n">
        <v>-511908</v>
      </c>
    </row>
    <row r="20">
      <c r="A20" s="4" t="inlineStr">
        <is>
          <t>Gain (loss) on equity method investment</t>
        </is>
      </c>
      <c r="C20" s="5" t="n">
        <v>33684</v>
      </c>
      <c r="D20" s="5" t="n">
        <v>-35174</v>
      </c>
    </row>
    <row r="21">
      <c r="A21" s="4" t="inlineStr">
        <is>
          <t>Total other expense</t>
        </is>
      </c>
      <c r="B21" s="5" t="n">
        <v>-7656</v>
      </c>
      <c r="C21" s="5" t="n">
        <v>-211422</v>
      </c>
      <c r="D21" s="5" t="n">
        <v>-12836</v>
      </c>
    </row>
    <row r="22">
      <c r="A22" s="4" t="inlineStr">
        <is>
          <t>Loss from continuing operation before provision of income taxes</t>
        </is>
      </c>
      <c r="B22" s="5" t="n">
        <v>-1020804</v>
      </c>
      <c r="C22" s="5" t="n">
        <v>-1421296</v>
      </c>
      <c r="D22" s="5" t="n">
        <v>-2381682</v>
      </c>
    </row>
    <row r="23">
      <c r="A23" s="4" t="inlineStr">
        <is>
          <t>Provision for income taxes expenses</t>
        </is>
      </c>
      <c r="B23" s="5" t="n">
        <v>-76343</v>
      </c>
      <c r="C23" s="5" t="n">
        <v>-64615</v>
      </c>
      <c r="D23" s="5" t="n">
        <v>595421</v>
      </c>
    </row>
    <row r="24">
      <c r="A24" s="4" t="inlineStr">
        <is>
          <t>Net loss from continuing operation</t>
        </is>
      </c>
      <c r="B24" s="5" t="n">
        <v>-1097148</v>
      </c>
      <c r="C24" s="5" t="n">
        <v>-1485911</v>
      </c>
      <c r="D24" s="5" t="n">
        <v>-1786261</v>
      </c>
    </row>
    <row r="25">
      <c r="A25" s="3" t="inlineStr">
        <is>
          <t>Discontinued operation</t>
        </is>
      </c>
    </row>
    <row r="26">
      <c r="A26" s="4" t="inlineStr">
        <is>
          <t>Loss from discontinued operation, net of income tax</t>
        </is>
      </c>
      <c r="B26" s="5" t="n">
        <v>-322490</v>
      </c>
      <c r="C26" s="5" t="n">
        <v>-76944</v>
      </c>
      <c r="D26" s="5" t="n">
        <v>-11698538</v>
      </c>
    </row>
    <row r="27">
      <c r="A27" s="4" t="inlineStr">
        <is>
          <t>Gain from disposal</t>
        </is>
      </c>
      <c r="B27" s="5" t="n">
        <v>347990</v>
      </c>
      <c r="D27" s="5" t="n">
        <v>5072068</v>
      </c>
    </row>
    <row r="28">
      <c r="A28" s="4" t="inlineStr">
        <is>
          <t>Gain (loss) from discontinued operation, net of income tax</t>
        </is>
      </c>
      <c r="B28" s="5" t="n">
        <v>25500</v>
      </c>
      <c r="C28" s="5" t="n">
        <v>-76944</v>
      </c>
      <c r="D28" s="5" t="n">
        <v>-6626470</v>
      </c>
    </row>
    <row r="29">
      <c r="A29" s="4" t="inlineStr">
        <is>
          <t>Net loss</t>
        </is>
      </c>
      <c r="B29" s="5" t="n">
        <v>-1071648</v>
      </c>
      <c r="C29" s="5" t="n">
        <v>-1562855</v>
      </c>
      <c r="D29" s="5" t="n">
        <v>-8412731</v>
      </c>
    </row>
    <row r="30">
      <c r="A30" s="3" t="inlineStr">
        <is>
          <t>Comprehensive loss</t>
        </is>
      </c>
    </row>
    <row r="31">
      <c r="A31" s="4" t="inlineStr">
        <is>
          <t>Net loss</t>
        </is>
      </c>
      <c r="B31" s="5" t="n">
        <v>-1071648</v>
      </c>
      <c r="C31" s="5" t="n">
        <v>-1562855</v>
      </c>
      <c r="D31" s="5" t="n">
        <v>-8412731</v>
      </c>
    </row>
    <row r="32">
      <c r="A32" s="3" t="inlineStr">
        <is>
          <t>Other comprehensive income</t>
        </is>
      </c>
    </row>
    <row r="33">
      <c r="A33" s="4" t="inlineStr">
        <is>
          <t>Foreign currency translation adjustment</t>
        </is>
      </c>
      <c r="B33" s="5" t="n">
        <v>-154767</v>
      </c>
      <c r="C33" s="5" t="n">
        <v>95060</v>
      </c>
      <c r="D33" s="5" t="n">
        <v>284923</v>
      </c>
    </row>
    <row r="34">
      <c r="A34" s="4" t="inlineStr">
        <is>
          <t>Total comprehensive loss</t>
        </is>
      </c>
      <c r="B34" s="6" t="n">
        <v>-1226415</v>
      </c>
      <c r="C34" s="6" t="n">
        <v>-1467795</v>
      </c>
      <c r="D34" s="6" t="n">
        <v>-8127808</v>
      </c>
    </row>
    <row r="35">
      <c r="A35" s="3" t="inlineStr">
        <is>
          <t>(Loss) earnings per common share</t>
        </is>
      </c>
    </row>
    <row r="36">
      <c r="A36" s="4" t="inlineStr">
        <is>
          <t>Continuing operations - Basic and Diluted (in Dollars per share)</t>
        </is>
      </c>
      <c r="B36" s="8" t="n">
        <v>-0.05</v>
      </c>
      <c r="C36" s="8" t="n">
        <v>-0.07000000000000001</v>
      </c>
      <c r="D36" s="8" t="n">
        <v>-0.09</v>
      </c>
    </row>
    <row r="37">
      <c r="A37" s="4" t="inlineStr">
        <is>
          <t>Discontinued operations - Basic and Diluted (in Dollars per share)</t>
        </is>
      </c>
      <c r="B37" s="5" t="n">
        <v>0</v>
      </c>
      <c r="C37" s="5" t="n">
        <v>0</v>
      </c>
      <c r="D37" s="9" t="n">
        <v>-0.31</v>
      </c>
    </row>
    <row r="38">
      <c r="A38" s="4" t="inlineStr">
        <is>
          <t>Net loss per common share - basic and diluted (in Dollars per share)</t>
        </is>
      </c>
      <c r="B38" s="8" t="n">
        <v>-0.05</v>
      </c>
      <c r="C38" s="8" t="n">
        <v>-0.07000000000000001</v>
      </c>
      <c r="D38" s="8" t="n">
        <v>-0.4</v>
      </c>
    </row>
    <row r="39">
      <c r="A39" s="4" t="inlineStr">
        <is>
          <t>Weighted average Class A ordinary shares outstanding, basic and diluted (in Shares)</t>
        </is>
      </c>
      <c r="B39" s="5" t="n">
        <v>21787892</v>
      </c>
      <c r="C39" s="5" t="n">
        <v>21298540</v>
      </c>
      <c r="D39" s="5" t="n">
        <v>209510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6" customWidth="1" min="2" max="2"/>
  </cols>
  <sheetData>
    <row r="1">
      <c r="A1" s="1" t="inlineStr">
        <is>
          <t>Summary of Significant Policies (Details) - Schedule of intangible Assets</t>
        </is>
      </c>
      <c r="B1" s="2" t="inlineStr">
        <is>
          <t>12 Months Ended</t>
        </is>
      </c>
    </row>
    <row r="2">
      <c r="B2" s="2" t="inlineStr">
        <is>
          <t>Dec. 31, 2020</t>
        </is>
      </c>
    </row>
    <row r="3">
      <c r="A3" s="3" t="inlineStr">
        <is>
          <t>Schedule of intangible Assets [Abstract]</t>
        </is>
      </c>
    </row>
    <row r="4">
      <c r="A4" s="4" t="inlineStr">
        <is>
          <t>Residual value rate</t>
        </is>
      </c>
      <c r="B4" s="4" t="inlineStr">
        <is>
          <t>0.00%</t>
        </is>
      </c>
    </row>
    <row r="5">
      <c r="A5" s="4" t="inlineStr">
        <is>
          <t>Useful life</t>
        </is>
      </c>
      <c r="B5"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4" customWidth="1" min="5" max="5"/>
  </cols>
  <sheetData>
    <row r="1">
      <c r="A1" s="1" t="inlineStr">
        <is>
          <t>Business Acquisitions (Details) - USD ($)</t>
        </is>
      </c>
      <c r="B1" s="2" t="inlineStr">
        <is>
          <t>1 Months Ended</t>
        </is>
      </c>
    </row>
    <row r="2">
      <c r="B2" s="2" t="inlineStr">
        <is>
          <t>Jul. 26, 2019</t>
        </is>
      </c>
      <c r="C2" s="2" t="inlineStr">
        <is>
          <t>Dec. 31, 2020</t>
        </is>
      </c>
      <c r="D2" s="2" t="inlineStr">
        <is>
          <t>Dec. 14, 2020</t>
        </is>
      </c>
      <c r="E2" s="2" t="inlineStr">
        <is>
          <t>Dec. 31, 2019</t>
        </is>
      </c>
    </row>
    <row r="3">
      <c r="A3" s="3" t="inlineStr">
        <is>
          <t>Business Acquisitions (Details) [Line Items]</t>
        </is>
      </c>
    </row>
    <row r="4">
      <c r="A4" s="4" t="inlineStr">
        <is>
          <t>Description of business acquisitions</t>
        </is>
      </c>
      <c r="B4" s="4" t="inlineStr">
        <is>
          <t>the Company completed the acquisition of 100% of the issued and outstanding capital stock of Anyi Network from its shareholders pursuant to the terms and conditions of a Share Exchange Agreement (the &amp;#x201c;Acquisition Agreement&amp;#x201d;) entered into among the Company and Anyi Network&amp;#x2019;s shareholders. In connection with the Acquisition Agreement, AGM Holdings acquired 100% of the equity of Anyi and pay $400,000 in cash and issue an aggregate of 475,000 duly authorized, fully paid and nonassessable Class A ordinary shares of the Company, valued at $16.00 per share to the shareholders of Anyi. The total consideration underlying the Share Exchange shall be $8,000,000. This is referred to herein as the &amp;#x201c;the Acquisition&amp;#x201d;.</t>
        </is>
      </c>
    </row>
    <row r="5">
      <c r="A5" s="4" t="inlineStr">
        <is>
          <t>Goodwill, Gross</t>
        </is>
      </c>
      <c r="E5" s="6" t="n">
        <v>7121712</v>
      </c>
    </row>
    <row r="6">
      <c r="A6" s="4" t="inlineStr">
        <is>
          <t>Equity interest percentage</t>
        </is>
      </c>
      <c r="D6" s="4" t="inlineStr">
        <is>
          <t>100.00%</t>
        </is>
      </c>
    </row>
    <row r="7">
      <c r="A7" s="4" t="inlineStr">
        <is>
          <t>Anyi Network [Member]</t>
        </is>
      </c>
    </row>
    <row r="8">
      <c r="A8" s="3" t="inlineStr">
        <is>
          <t>Business Acquisitions (Details) [Line Items]</t>
        </is>
      </c>
    </row>
    <row r="9">
      <c r="A9" s="4" t="inlineStr">
        <is>
          <t>Equity interest percentage</t>
        </is>
      </c>
      <c r="C9" s="4" t="inlineStr">
        <is>
          <t>1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etails) - Schedule of estimated fair value of the assets acquired and liabilities</t>
        </is>
      </c>
      <c r="B1" s="2" t="inlineStr">
        <is>
          <t>Dec. 31, 2020USD ($)</t>
        </is>
      </c>
    </row>
    <row r="2">
      <c r="A2" s="3" t="inlineStr">
        <is>
          <t>Schedule of estimated fair value of the assets acquired and liabilities [Abstract]</t>
        </is>
      </c>
    </row>
    <row r="3">
      <c r="A3" s="4" t="inlineStr">
        <is>
          <t>Cash</t>
        </is>
      </c>
      <c r="B3" s="6" t="n">
        <v>553633</v>
      </c>
    </row>
    <row r="4">
      <c r="A4" s="4" t="inlineStr">
        <is>
          <t>Accounts receivable, net</t>
        </is>
      </c>
      <c r="B4" s="5" t="n">
        <v>210036</v>
      </c>
    </row>
    <row r="5">
      <c r="A5" s="4" t="inlineStr">
        <is>
          <t>Contract assets</t>
        </is>
      </c>
      <c r="B5" s="5" t="n">
        <v>511096</v>
      </c>
    </row>
    <row r="6">
      <c r="A6" s="4" t="inlineStr">
        <is>
          <t>Other current assets</t>
        </is>
      </c>
      <c r="B6" s="5" t="n">
        <v>6618</v>
      </c>
    </row>
    <row r="7">
      <c r="A7" s="4" t="inlineStr">
        <is>
          <t>Property and equipment</t>
        </is>
      </c>
      <c r="B7" s="5" t="n">
        <v>17825</v>
      </c>
    </row>
    <row r="8">
      <c r="A8" s="4" t="inlineStr">
        <is>
          <t>Total assets acquired at fair value</t>
        </is>
      </c>
      <c r="B8" s="5" t="n">
        <v>1299208</v>
      </c>
    </row>
    <row r="9">
      <c r="A9" s="4" t="inlineStr">
        <is>
          <t>Accounts payable</t>
        </is>
      </c>
      <c r="B9" s="5" t="n">
        <v>-59</v>
      </c>
    </row>
    <row r="10">
      <c r="A10" s="4" t="inlineStr">
        <is>
          <t>Contract liabilities</t>
        </is>
      </c>
      <c r="B10" s="5" t="n">
        <v>-80168</v>
      </c>
    </row>
    <row r="11">
      <c r="A11" s="4" t="inlineStr">
        <is>
          <t>Other current liabilities</t>
        </is>
      </c>
      <c r="B11" s="5" t="n">
        <v>-16121</v>
      </c>
    </row>
    <row r="12">
      <c r="A12" s="4" t="inlineStr">
        <is>
          <t>Other payables</t>
        </is>
      </c>
      <c r="B12" s="5" t="n">
        <v>-252343</v>
      </c>
    </row>
    <row r="13">
      <c r="A13" s="4" t="inlineStr">
        <is>
          <t>Accrued salaries and benefits</t>
        </is>
      </c>
      <c r="B13" s="5" t="n">
        <v>-72229</v>
      </c>
    </row>
    <row r="14">
      <c r="A14" s="4" t="inlineStr">
        <is>
          <t>Total liabilities assumed</t>
        </is>
      </c>
      <c r="B14" s="5" t="n">
        <v>-420920</v>
      </c>
    </row>
    <row r="15">
      <c r="A15" s="4" t="inlineStr">
        <is>
          <t>Net assets acquired</t>
        </is>
      </c>
      <c r="B15" s="5" t="n">
        <v>878288</v>
      </c>
    </row>
    <row r="16">
      <c r="A16" s="4" t="inlineStr">
        <is>
          <t>Goodwill</t>
        </is>
      </c>
      <c r="B16" s="5" t="n">
        <v>7121712</v>
      </c>
    </row>
    <row r="17">
      <c r="A17" s="4" t="inlineStr">
        <is>
          <t>Total purchase price</t>
        </is>
      </c>
      <c r="B17" s="6" t="n">
        <v>8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3" customWidth="1" min="1" max="1"/>
    <col width="14" customWidth="1" min="2" max="2"/>
    <col width="80" customWidth="1" min="3" max="3"/>
    <col width="80" customWidth="1" min="4" max="4"/>
    <col width="14" customWidth="1" min="5" max="5"/>
    <col width="14" customWidth="1" min="6" max="6"/>
    <col width="14" customWidth="1" min="7" max="7"/>
    <col width="14" customWidth="1" min="8" max="8"/>
  </cols>
  <sheetData>
    <row r="1">
      <c r="A1" s="1" t="inlineStr">
        <is>
          <t>Discontinued Operations and Disposition (Details) - USD ($)</t>
        </is>
      </c>
      <c r="B1" s="2" t="inlineStr">
        <is>
          <t>Dec. 14, 2020</t>
        </is>
      </c>
      <c r="C1" s="2" t="inlineStr">
        <is>
          <t>Sep. 05, 2018</t>
        </is>
      </c>
      <c r="D1" s="2" t="inlineStr">
        <is>
          <t>Dec. 31, 2020</t>
        </is>
      </c>
      <c r="E1" s="2" t="inlineStr">
        <is>
          <t>Dec. 31, 2019</t>
        </is>
      </c>
      <c r="F1" s="2" t="inlineStr">
        <is>
          <t>Dec. 31, 2018</t>
        </is>
      </c>
      <c r="G1" s="2" t="inlineStr">
        <is>
          <t>Oct. 08, 2019</t>
        </is>
      </c>
      <c r="H1" s="2" t="inlineStr">
        <is>
          <t>Aug. 14, 2017</t>
        </is>
      </c>
    </row>
    <row r="2">
      <c r="A2" s="3" t="inlineStr">
        <is>
          <t>Discontinued Operations and Disposition (Details) [Line Items]</t>
        </is>
      </c>
    </row>
    <row r="3">
      <c r="A3" s="4" t="inlineStr">
        <is>
          <t>Equity interest</t>
        </is>
      </c>
      <c r="B3" s="4" t="inlineStr">
        <is>
          <t>100.00%</t>
        </is>
      </c>
    </row>
    <row r="4">
      <c r="A4" s="4" t="inlineStr">
        <is>
          <t>Total considerations</t>
        </is>
      </c>
      <c r="B4" s="6" t="n">
        <v>8000000</v>
      </c>
    </row>
    <row r="5">
      <c r="A5" s="4" t="inlineStr">
        <is>
          <t>Canceling ordinary shares (in Shares)</t>
        </is>
      </c>
      <c r="B5" s="5" t="n">
        <v>475000</v>
      </c>
    </row>
    <row r="6">
      <c r="A6" s="4" t="inlineStr">
        <is>
          <t>Canceling ordinary per shares (in Dollars per share)</t>
        </is>
      </c>
      <c r="B6" s="6" t="n">
        <v>16</v>
      </c>
    </row>
    <row r="7">
      <c r="A7" s="4" t="inlineStr">
        <is>
          <t>Cash payment</t>
        </is>
      </c>
      <c r="B7" s="6" t="n">
        <v>400000</v>
      </c>
    </row>
    <row r="8">
      <c r="A8" s="4" t="inlineStr">
        <is>
          <t>Description of discontinued operation</t>
        </is>
      </c>
      <c r="C8" s="4" t="inlineStr">
        <is>
          <t>the Company sold 90% equity of wholly owned subsidiary AGM Holdings incorporated AGM Group Ltd (&amp;#x201c;AGM Belize&amp;#x201d;) to Mr. Zhentao Jiang (the &amp;#x201c;Buyer&amp;#x201d;), a related party, at a sales price of $450,000 (the &amp;#x201c;Transfer Price&amp;#x201d;). Pursuant to an equity transfer agreement, the Buyer shall pay the Transfer Price in available cash to the seller&amp;#x2019;s designated bank account. A 20% initial payment shall be paid by the Buyer within five working days upon the signing of the equity transfer agreement. A 30% shall be paid by the Buyer after the completion of legal and financial due diligence, and the remaining 50% shall be paid after the approval by The International Business Company Registry of Belize.</t>
        </is>
      </c>
      <c r="D8" s="4" t="inlineStr">
        <is>
          <t>The Company realized a gain of $450,000 from the disposal of 90% equity of AGM Belize with an investment cost basis of $0. The Company also realized a gain of $4,172,068 resulted from 90% of liabilities being assumed by the acquirer pursuant to the equity transfer agreement. Together, the Company recognized a total gain on disposal of operation of $5,072,068 for the year ended December 31, 2018 and recognized the remaining 10% equity in AGM Belize under cost method investment.</t>
        </is>
      </c>
    </row>
    <row r="9">
      <c r="A9" s="4" t="inlineStr">
        <is>
          <t>Realized gain (loss)</t>
        </is>
      </c>
      <c r="D9" s="6" t="n">
        <v>347990</v>
      </c>
      <c r="E9" s="6" t="n">
        <v>319</v>
      </c>
    </row>
    <row r="10">
      <c r="A10" s="4" t="inlineStr">
        <is>
          <t>Disposal of equity interest rate</t>
        </is>
      </c>
      <c r="D10" s="4" t="inlineStr">
        <is>
          <t>100.00%</t>
        </is>
      </c>
    </row>
    <row r="11">
      <c r="A11" s="4" t="inlineStr">
        <is>
          <t>Loss from discontinued operations</t>
        </is>
      </c>
      <c r="D11" s="6" t="n">
        <v>322490</v>
      </c>
      <c r="E11" s="5" t="n">
        <v>-76944</v>
      </c>
    </row>
    <row r="12">
      <c r="A12" s="4" t="inlineStr">
        <is>
          <t>Total loss from discontinued operation</t>
        </is>
      </c>
      <c r="D12" s="6" t="n">
        <v>-25500</v>
      </c>
      <c r="E12" s="5" t="n">
        <v>76944</v>
      </c>
      <c r="F12" s="6" t="n">
        <v>6626470</v>
      </c>
    </row>
    <row r="13">
      <c r="A13" s="4" t="inlineStr">
        <is>
          <t>Impairment loss on intangible assets</t>
        </is>
      </c>
      <c r="F13" s="6" t="n">
        <v>2711535</v>
      </c>
    </row>
    <row r="14">
      <c r="A14" s="4" t="inlineStr">
        <is>
          <t>Hong Kong [Member]</t>
        </is>
      </c>
    </row>
    <row r="15">
      <c r="A15" s="3" t="inlineStr">
        <is>
          <t>Discontinued Operations and Disposition (Details) [Line Items]</t>
        </is>
      </c>
    </row>
    <row r="16">
      <c r="A16" s="4" t="inlineStr">
        <is>
          <t>Total considerations</t>
        </is>
      </c>
      <c r="H16" s="6" t="n">
        <v>971</v>
      </c>
    </row>
    <row r="17">
      <c r="A17" s="4" t="inlineStr">
        <is>
          <t>AGM Holdings [Member]</t>
        </is>
      </c>
    </row>
    <row r="18">
      <c r="A18" s="3" t="inlineStr">
        <is>
          <t>Discontinued Operations and Disposition (Details) [Line Items]</t>
        </is>
      </c>
    </row>
    <row r="19">
      <c r="A19" s="4" t="inlineStr">
        <is>
          <t>Equity interest</t>
        </is>
      </c>
      <c r="G19" s="4" t="inlineStr">
        <is>
          <t>100.00%</t>
        </is>
      </c>
    </row>
    <row r="20">
      <c r="A20" s="4" t="inlineStr">
        <is>
          <t>AGM Global [Member]</t>
        </is>
      </c>
    </row>
    <row r="21">
      <c r="A21" s="3" t="inlineStr">
        <is>
          <t>Discontinued Operations and Disposition (Details) [Line Items]</t>
        </is>
      </c>
    </row>
    <row r="22">
      <c r="A22" s="4" t="inlineStr">
        <is>
          <t>Ceased business and realized loss</t>
        </is>
      </c>
      <c r="E22" s="6" t="n">
        <v>165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Disposition (Details) - Schedule of discontinued operations including assets and liabilities - USD ($)</t>
        </is>
      </c>
      <c r="B1" s="2" t="inlineStr">
        <is>
          <t>Dec. 31, 2020</t>
        </is>
      </c>
      <c r="C1" s="2" t="inlineStr">
        <is>
          <t>Dec. 31, 2019</t>
        </is>
      </c>
    </row>
    <row r="2">
      <c r="A2" s="3" t="inlineStr">
        <is>
          <t>Current assets:</t>
        </is>
      </c>
    </row>
    <row r="3">
      <c r="A3" s="4" t="inlineStr">
        <is>
          <t>Cash and cash equivalents</t>
        </is>
      </c>
      <c r="B3" s="4" t="inlineStr">
        <is>
          <t xml:space="preserve"> </t>
        </is>
      </c>
      <c r="C3" s="6" t="n">
        <v>613980</v>
      </c>
    </row>
    <row r="4">
      <c r="A4" s="4" t="inlineStr">
        <is>
          <t>Accounts receivables</t>
        </is>
      </c>
      <c r="B4" s="4" t="inlineStr">
        <is>
          <t xml:space="preserve"> </t>
        </is>
      </c>
      <c r="C4" s="5" t="n">
        <v>66535</v>
      </c>
    </row>
    <row r="5">
      <c r="A5" s="4" t="inlineStr">
        <is>
          <t>Prepaid expenses and other current assets</t>
        </is>
      </c>
      <c r="B5" s="4" t="inlineStr">
        <is>
          <t xml:space="preserve"> </t>
        </is>
      </c>
      <c r="C5" s="5" t="n">
        <v>40762</v>
      </c>
    </row>
    <row r="6">
      <c r="A6" s="4" t="inlineStr">
        <is>
          <t>Current assets of discontinued operation</t>
        </is>
      </c>
      <c r="B6" s="4" t="inlineStr">
        <is>
          <t xml:space="preserve"> </t>
        </is>
      </c>
      <c r="C6" s="5" t="n">
        <v>721277</v>
      </c>
    </row>
    <row r="7">
      <c r="A7" s="4" t="inlineStr">
        <is>
          <t>Assets of discontinued operation – non-current</t>
        </is>
      </c>
      <c r="B7" s="4" t="inlineStr">
        <is>
          <t xml:space="preserve"> </t>
        </is>
      </c>
      <c r="C7" s="5" t="n">
        <v>7148097</v>
      </c>
    </row>
    <row r="8">
      <c r="A8" s="4" t="inlineStr">
        <is>
          <t>Total assets of discontinued operation</t>
        </is>
      </c>
      <c r="B8" s="4" t="inlineStr">
        <is>
          <t xml:space="preserve"> </t>
        </is>
      </c>
      <c r="C8" s="5" t="n">
        <v>7869374</v>
      </c>
    </row>
    <row r="9">
      <c r="A9" s="3" t="inlineStr">
        <is>
          <t>Current liabilities:</t>
        </is>
      </c>
    </row>
    <row r="10">
      <c r="A10" s="4" t="inlineStr">
        <is>
          <t>Accounts payable</t>
        </is>
      </c>
      <c r="B10" s="4" t="inlineStr">
        <is>
          <t xml:space="preserve"> </t>
        </is>
      </c>
      <c r="C10" s="5" t="n">
        <v>59</v>
      </c>
    </row>
    <row r="11">
      <c r="A11" s="4" t="inlineStr">
        <is>
          <t>Accrued expenses and other payables</t>
        </is>
      </c>
      <c r="B11" s="4" t="inlineStr">
        <is>
          <t xml:space="preserve"> </t>
        </is>
      </c>
      <c r="C11" s="5" t="n">
        <v>118090</v>
      </c>
    </row>
    <row r="12">
      <c r="A12" s="4" t="inlineStr">
        <is>
          <t>Advanced from customers</t>
        </is>
      </c>
      <c r="B12" s="4" t="inlineStr">
        <is>
          <t xml:space="preserve"> </t>
        </is>
      </c>
      <c r="C12" s="5" t="n">
        <v>67484</v>
      </c>
    </row>
    <row r="13">
      <c r="A13" s="4" t="inlineStr">
        <is>
          <t>Due to related parties</t>
        </is>
      </c>
      <c r="B13" s="4" t="inlineStr">
        <is>
          <t xml:space="preserve"> </t>
        </is>
      </c>
      <c r="C13" s="5" t="n">
        <v>115705</v>
      </c>
    </row>
    <row r="14">
      <c r="A14" s="4" t="inlineStr">
        <is>
          <t>Total liabilities of discontinued operation</t>
        </is>
      </c>
      <c r="B14" s="4" t="inlineStr">
        <is>
          <t xml:space="preserve"> </t>
        </is>
      </c>
      <c r="C14" s="6" t="n">
        <v>3013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Disposition (Details) - Schedule of discontinued operations - USD ($)</t>
        </is>
      </c>
      <c r="B1" s="2" t="inlineStr">
        <is>
          <t>12 Months Ended</t>
        </is>
      </c>
    </row>
    <row r="2">
      <c r="B2" s="2" t="inlineStr">
        <is>
          <t>Dec. 31, 2020</t>
        </is>
      </c>
      <c r="C2" s="2" t="inlineStr">
        <is>
          <t>Dec. 31, 2019</t>
        </is>
      </c>
      <c r="D2" s="2" t="inlineStr">
        <is>
          <t>Dec. 31, 2018</t>
        </is>
      </c>
    </row>
    <row r="3">
      <c r="A3" s="3" t="inlineStr">
        <is>
          <t>Schedule of discontinued operations [Abstract]</t>
        </is>
      </c>
    </row>
    <row r="4">
      <c r="A4" s="4" t="inlineStr">
        <is>
          <t>Revenues</t>
        </is>
      </c>
      <c r="B4" s="6" t="n">
        <v>237431</v>
      </c>
      <c r="C4" s="6" t="n">
        <v>379630</v>
      </c>
      <c r="D4" s="6" t="n">
        <v>486244</v>
      </c>
    </row>
    <row r="5">
      <c r="A5" s="4" t="inlineStr">
        <is>
          <t>Cost of revenues</t>
        </is>
      </c>
      <c r="B5" s="5" t="n">
        <v>160810</v>
      </c>
      <c r="C5" s="5" t="n">
        <v>199888</v>
      </c>
      <c r="D5" s="5" t="n">
        <v>400513</v>
      </c>
    </row>
    <row r="6">
      <c r="A6" s="4" t="inlineStr">
        <is>
          <t>Gross profit</t>
        </is>
      </c>
      <c r="B6" s="5" t="n">
        <v>76621</v>
      </c>
      <c r="C6" s="5" t="n">
        <v>179742</v>
      </c>
      <c r="D6" s="5" t="n">
        <v>85732</v>
      </c>
    </row>
    <row r="7">
      <c r="A7" s="4" t="inlineStr">
        <is>
          <t>Operating expenses</t>
        </is>
      </c>
      <c r="B7" s="5" t="n">
        <v>412686</v>
      </c>
      <c r="C7" s="5" t="n">
        <v>196060</v>
      </c>
      <c r="D7" s="5" t="n">
        <v>-11844769</v>
      </c>
    </row>
    <row r="8">
      <c r="A8" s="4" t="inlineStr">
        <is>
          <t>Other income (expenses), net</t>
        </is>
      </c>
      <c r="B8" s="5" t="n">
        <v>-45125</v>
      </c>
      <c r="C8" s="5" t="n">
        <v>-2240</v>
      </c>
      <c r="D8" s="5" t="n">
        <v>60499</v>
      </c>
    </row>
    <row r="9">
      <c r="A9" s="4" t="inlineStr">
        <is>
          <t>Loss before income tax</t>
        </is>
      </c>
      <c r="B9" s="5" t="n">
        <v>-381190</v>
      </c>
      <c r="C9" s="5" t="n">
        <v>-18558</v>
      </c>
      <c r="D9" s="5" t="n">
        <v>-11698538</v>
      </c>
    </row>
    <row r="10">
      <c r="A10" s="4" t="inlineStr">
        <is>
          <t>Income tax expense</t>
        </is>
      </c>
      <c r="B10" s="5" t="n">
        <v>767</v>
      </c>
      <c r="C10" s="5" t="n">
        <v>58386</v>
      </c>
    </row>
    <row r="11">
      <c r="A11" s="4" t="inlineStr">
        <is>
          <t>Loss from discontinued operations</t>
        </is>
      </c>
      <c r="B11" s="5" t="n">
        <v>-322490</v>
      </c>
      <c r="C11" s="5" t="n">
        <v>-76944</v>
      </c>
      <c r="D11" s="5" t="n">
        <v>-11698538</v>
      </c>
    </row>
    <row r="12">
      <c r="A12" s="4" t="inlineStr">
        <is>
          <t>Gain from disposal, net of tax</t>
        </is>
      </c>
      <c r="B12" s="5" t="n">
        <v>347990</v>
      </c>
      <c r="D12" s="5" t="n">
        <v>5072068</v>
      </c>
    </row>
    <row r="13">
      <c r="A13" s="4" t="inlineStr">
        <is>
          <t>Total gain (loss) from discontinued operations, net of income taxes</t>
        </is>
      </c>
      <c r="B13" s="6" t="n">
        <v>-25500</v>
      </c>
      <c r="C13" s="6" t="n">
        <v>76944</v>
      </c>
      <c r="D13" s="6" t="n">
        <v>662647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Prepaid Expenses and Other Current Assets (Details) - USD ($)</t>
        </is>
      </c>
      <c r="B1" s="2" t="inlineStr">
        <is>
          <t>Jun. 30, 2021</t>
        </is>
      </c>
      <c r="C1" s="2" t="inlineStr">
        <is>
          <t>Dec. 31, 2020</t>
        </is>
      </c>
      <c r="D1" s="2" t="inlineStr">
        <is>
          <t>Dec. 14, 2020</t>
        </is>
      </c>
      <c r="E1" s="2" t="inlineStr">
        <is>
          <t>Dec. 31, 2019</t>
        </is>
      </c>
      <c r="F1" s="2" t="inlineStr">
        <is>
          <t>Feb. 26, 2019</t>
        </is>
      </c>
    </row>
    <row r="2">
      <c r="A2" s="3" t="inlineStr">
        <is>
          <t>Prepaid Expenses and Other Current Assets (Details) [Line Items]</t>
        </is>
      </c>
    </row>
    <row r="3">
      <c r="A3" s="4" t="inlineStr">
        <is>
          <t>Equity interest rate</t>
        </is>
      </c>
      <c r="D3" s="4" t="inlineStr">
        <is>
          <t>100.00%</t>
        </is>
      </c>
    </row>
    <row r="4">
      <c r="A4" s="4" t="inlineStr">
        <is>
          <t>Other receivables</t>
        </is>
      </c>
      <c r="C4" s="4" t="inlineStr">
        <is>
          <t xml:space="preserve"> </t>
        </is>
      </c>
      <c r="E4" s="6" t="n">
        <v>16856</v>
      </c>
    </row>
    <row r="5">
      <c r="A5" s="4" t="inlineStr">
        <is>
          <t>Subsequent Event [Member]</t>
        </is>
      </c>
    </row>
    <row r="6">
      <c r="A6" s="3" t="inlineStr">
        <is>
          <t>Prepaid Expenses and Other Current Assets (Details) [Line Items]</t>
        </is>
      </c>
    </row>
    <row r="7">
      <c r="A7" s="4" t="inlineStr">
        <is>
          <t>Cash consideration</t>
        </is>
      </c>
      <c r="B7" s="6" t="n">
        <v>400000</v>
      </c>
    </row>
    <row r="8">
      <c r="A8" s="4" t="inlineStr">
        <is>
          <t>Yushu Kingo [Member]</t>
        </is>
      </c>
    </row>
    <row r="9">
      <c r="A9" s="3" t="inlineStr">
        <is>
          <t>Prepaid Expenses and Other Current Assets (Details) [Line Items]</t>
        </is>
      </c>
    </row>
    <row r="10">
      <c r="A10" s="4" t="inlineStr">
        <is>
          <t>Advance payment</t>
        </is>
      </c>
      <c r="F10" s="6" t="n">
        <v>4937664</v>
      </c>
    </row>
    <row r="11">
      <c r="A11" s="4" t="inlineStr">
        <is>
          <t>AGMClub and AGM Global [Member]</t>
        </is>
      </c>
    </row>
    <row r="12">
      <c r="A12" s="3" t="inlineStr">
        <is>
          <t>Prepaid Expenses and Other Current Assets (Details) [Line Items]</t>
        </is>
      </c>
    </row>
    <row r="13">
      <c r="A13" s="4" t="inlineStr">
        <is>
          <t>Other receivables</t>
        </is>
      </c>
      <c r="C13" s="6" t="n">
        <v>319</v>
      </c>
      <c r="E13" s="6" t="n">
        <v>16537</v>
      </c>
    </row>
    <row r="14">
      <c r="A14" s="4" t="inlineStr">
        <is>
          <t>Purchase Agreement [Member]</t>
        </is>
      </c>
    </row>
    <row r="15">
      <c r="A15" s="3" t="inlineStr">
        <is>
          <t>Prepaid Expenses and Other Current Assets (Details) [Line Items]</t>
        </is>
      </c>
    </row>
    <row r="16">
      <c r="A16" s="4" t="inlineStr">
        <is>
          <t>Equity interest rate</t>
        </is>
      </c>
      <c r="C16" s="4" t="inlineStr">
        <is>
          <t>1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id Expenses and Other Current Assets (Details) - Schedule of prepaid expenses and other current assets - USD ($)</t>
        </is>
      </c>
      <c r="C1" s="2" t="inlineStr">
        <is>
          <t>Dec. 31, 2020</t>
        </is>
      </c>
      <c r="D1" s="2" t="inlineStr">
        <is>
          <t>Dec. 31, 2019</t>
        </is>
      </c>
    </row>
    <row r="2">
      <c r="A2" s="3" t="inlineStr">
        <is>
          <t>Schedule of prepaid expenses and other current assets [Abstract]</t>
        </is>
      </c>
    </row>
    <row r="3">
      <c r="A3" s="4" t="inlineStr">
        <is>
          <t>Prepaid expenses</t>
        </is>
      </c>
      <c r="C3" s="6" t="n">
        <v>54466</v>
      </c>
      <c r="D3" s="6" t="n">
        <v>2761</v>
      </c>
    </row>
    <row r="4">
      <c r="A4" s="4" t="inlineStr">
        <is>
          <t>Note receivable</t>
        </is>
      </c>
      <c r="B4" s="4" t="inlineStr">
        <is>
          <t>[1]</t>
        </is>
      </c>
      <c r="C4" s="5" t="n">
        <v>400000</v>
      </c>
      <c r="D4" s="4" t="inlineStr">
        <is>
          <t xml:space="preserve"> </t>
        </is>
      </c>
    </row>
    <row r="5">
      <c r="A5" s="4" t="inlineStr">
        <is>
          <t>Advance deposit for intent acquisition</t>
        </is>
      </c>
      <c r="B5" s="4" t="inlineStr">
        <is>
          <t>[2]</t>
        </is>
      </c>
      <c r="C5" s="5" t="n">
        <v>4937664</v>
      </c>
      <c r="D5" s="5" t="n">
        <v>4937664</v>
      </c>
    </row>
    <row r="6">
      <c r="A6" s="4" t="inlineStr">
        <is>
          <t>Deposits and others</t>
        </is>
      </c>
      <c r="C6" s="5" t="n">
        <v>28786</v>
      </c>
      <c r="D6" s="5" t="n">
        <v>181025</v>
      </c>
    </row>
    <row r="7">
      <c r="A7" s="4" t="inlineStr">
        <is>
          <t>Total prepaid expenses and other current assets</t>
        </is>
      </c>
      <c r="C7" s="6" t="n">
        <v>5420916</v>
      </c>
      <c r="D7" s="6" t="n">
        <v>5121450</v>
      </c>
    </row>
    <row r="8"/>
    <row r="9">
      <c r="A9" s="4" t="inlineStr">
        <is>
          <t>[1]</t>
        </is>
      </c>
      <c r="B9" s="4" t="inlineStr">
        <is>
          <t>While the Company entered into the purchase Agreement with the Buyers to sell 100% equity interest in Anyi Network including its subsidiaries, the Company entered into a Promissory Note, pursuant to which the Buyers agreed to pay the Cash Consideration of $400,000 to the Company on or prior to June 30, 2021. The promissory note is not secured and bears no interest.</t>
        </is>
      </c>
    </row>
    <row r="10">
      <c r="A10" s="4" t="inlineStr">
        <is>
          <t>[2]</t>
        </is>
      </c>
      <c r="B10" s="4" t="inlineStr">
        <is>
          <t>The Company entered into a letter of intent of equity acquisition with Yushu Kingo City Real Estate Development Co., Ltd. on February 26, 2019, and made advance payments upon execution of a letter of intent for completion of due diligence of $4,937,664.</t>
        </is>
      </c>
    </row>
  </sheetData>
  <mergeCells count="4">
    <mergeCell ref="A1:B1"/>
    <mergeCell ref="A8:C8"/>
    <mergeCell ref="B9:C9"/>
    <mergeCell ref="B10:C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Investments (Details)</t>
        </is>
      </c>
      <c r="B1" s="2" t="inlineStr">
        <is>
          <t>Sep. 05, 2018USD ($)</t>
        </is>
      </c>
      <c r="C1" s="2" t="inlineStr">
        <is>
          <t>Aug. 08, 2018USD ($)</t>
        </is>
      </c>
      <c r="D1" s="2" t="inlineStr">
        <is>
          <t>Dec. 31, 2018USD ($)</t>
        </is>
      </c>
      <c r="E1" s="2" t="inlineStr">
        <is>
          <t>Dec. 31, 2018CNY (¥)</t>
        </is>
      </c>
      <c r="F1" s="2" t="inlineStr">
        <is>
          <t>Dec. 31, 2019USD ($)</t>
        </is>
      </c>
      <c r="G1" s="2" t="inlineStr">
        <is>
          <t>Dec. 31, 2019CNY (¥)</t>
        </is>
      </c>
      <c r="H1" s="2" t="inlineStr">
        <is>
          <t>Dec. 31, 2018USD ($)</t>
        </is>
      </c>
      <c r="I1" s="2" t="inlineStr">
        <is>
          <t>Dec. 31, 2019CNY (¥)</t>
        </is>
      </c>
      <c r="J1" s="2" t="inlineStr">
        <is>
          <t>Aug. 08, 2018CNY (¥)</t>
        </is>
      </c>
    </row>
    <row r="2">
      <c r="A2" s="3" t="inlineStr">
        <is>
          <t>Investments (Details) [Line Items]</t>
        </is>
      </c>
    </row>
    <row r="3">
      <c r="A3" s="4" t="inlineStr">
        <is>
          <t>Sold equity of its subsidiary</t>
        </is>
      </c>
      <c r="B3" s="4" t="inlineStr">
        <is>
          <t>90.00%</t>
        </is>
      </c>
    </row>
    <row r="4">
      <c r="A4" s="4" t="inlineStr">
        <is>
          <t>Investment Owned, at Cost</t>
        </is>
      </c>
      <c r="D4" s="6" t="n">
        <v>0</v>
      </c>
      <c r="F4" s="6" t="n">
        <v>0</v>
      </c>
      <c r="H4" s="6" t="n">
        <v>0</v>
      </c>
    </row>
    <row r="5">
      <c r="A5" s="4" t="inlineStr">
        <is>
          <t>Carrying amount of the investment</t>
        </is>
      </c>
      <c r="D5" s="5" t="n">
        <v>341045</v>
      </c>
      <c r="F5" s="5" t="n">
        <v>0</v>
      </c>
      <c r="H5" s="5" t="n">
        <v>341045</v>
      </c>
    </row>
    <row r="6">
      <c r="A6" s="4" t="inlineStr">
        <is>
          <t>Investment</t>
        </is>
      </c>
      <c r="F6" s="5" t="n">
        <v>361721</v>
      </c>
      <c r="I6" s="10" t="n">
        <v>2500000</v>
      </c>
    </row>
    <row r="7">
      <c r="A7" s="4" t="inlineStr">
        <is>
          <t>Recognized loss</t>
        </is>
      </c>
      <c r="F7" s="6" t="n">
        <v>33684</v>
      </c>
      <c r="G7" s="10" t="n">
        <v>232665</v>
      </c>
    </row>
    <row r="8">
      <c r="A8" s="4" t="inlineStr">
        <is>
          <t>Cash</t>
        </is>
      </c>
      <c r="D8" s="5" t="n">
        <v>160000</v>
      </c>
      <c r="H8" s="5" t="n">
        <v>160000</v>
      </c>
    </row>
    <row r="9">
      <c r="A9" s="4" t="inlineStr">
        <is>
          <t>Prepaid expense</t>
        </is>
      </c>
      <c r="D9" s="5" t="n">
        <v>34000</v>
      </c>
      <c r="H9" s="5" t="n">
        <v>34000</v>
      </c>
    </row>
    <row r="10">
      <c r="A10" s="4" t="inlineStr">
        <is>
          <t>Other current assets</t>
        </is>
      </c>
      <c r="D10" s="5" t="n">
        <v>2000</v>
      </c>
      <c r="H10" s="5" t="n">
        <v>2000</v>
      </c>
    </row>
    <row r="11">
      <c r="A11" s="4" t="inlineStr">
        <is>
          <t>Fixed assets</t>
        </is>
      </c>
      <c r="H11" s="5" t="n">
        <v>16000</v>
      </c>
    </row>
    <row r="12">
      <c r="A12" s="4" t="inlineStr">
        <is>
          <t>Total liabilities</t>
        </is>
      </c>
      <c r="D12" s="5" t="n">
        <v>7000</v>
      </c>
      <c r="H12" s="6" t="n">
        <v>7000</v>
      </c>
    </row>
    <row r="13">
      <c r="A13" s="4" t="inlineStr">
        <is>
          <t>AGM Belize [Member]</t>
        </is>
      </c>
    </row>
    <row r="14">
      <c r="A14" s="3" t="inlineStr">
        <is>
          <t>Investments (Details) [Line Items]</t>
        </is>
      </c>
    </row>
    <row r="15">
      <c r="A15" s="4" t="inlineStr">
        <is>
          <t>Remaining equity</t>
        </is>
      </c>
      <c r="B15" s="4" t="inlineStr">
        <is>
          <t>10.00%</t>
        </is>
      </c>
    </row>
    <row r="16">
      <c r="A16" s="4" t="inlineStr">
        <is>
          <t>Investment Owned, at Cost</t>
        </is>
      </c>
      <c r="B16" s="6" t="n">
        <v>0</v>
      </c>
    </row>
    <row r="17">
      <c r="A17" s="4" t="inlineStr">
        <is>
          <t>Guochuang [Member]</t>
        </is>
      </c>
    </row>
    <row r="18">
      <c r="A18" s="3" t="inlineStr">
        <is>
          <t>Investments (Details) [Line Items]</t>
        </is>
      </c>
    </row>
    <row r="19">
      <c r="A19" s="4" t="inlineStr">
        <is>
          <t>Investment</t>
        </is>
      </c>
      <c r="C19" s="6" t="n">
        <v>365802</v>
      </c>
      <c r="J19" s="10" t="n">
        <v>2500000</v>
      </c>
    </row>
    <row r="20">
      <c r="A20" s="4" t="inlineStr">
        <is>
          <t>Interest received</t>
        </is>
      </c>
      <c r="C20" s="4" t="inlineStr">
        <is>
          <t>20.00%</t>
        </is>
      </c>
    </row>
    <row r="21">
      <c r="A21" s="4" t="inlineStr">
        <is>
          <t>Recognized loss</t>
        </is>
      </c>
      <c r="D21" s="6" t="n">
        <v>35174</v>
      </c>
      <c r="E21" s="10" t="n">
        <v>232665</v>
      </c>
    </row>
    <row r="22">
      <c r="A22" s="4" t="inlineStr">
        <is>
          <t>Yufeng Mi, Chief Technology [Member] | Maximum [Member]</t>
        </is>
      </c>
    </row>
    <row r="23">
      <c r="A23" s="3" t="inlineStr">
        <is>
          <t>Investments (Details) [Line Items]</t>
        </is>
      </c>
    </row>
    <row r="24">
      <c r="A24" s="4" t="inlineStr">
        <is>
          <t>Interest received</t>
        </is>
      </c>
      <c r="C24" s="4" t="inlineStr">
        <is>
          <t>40.00%</t>
        </is>
      </c>
    </row>
    <row r="25">
      <c r="A25" s="4" t="inlineStr">
        <is>
          <t>Yufeng Mi, Chief Technology [Member] | Minimum [Member]</t>
        </is>
      </c>
    </row>
    <row r="26">
      <c r="A26" s="3" t="inlineStr">
        <is>
          <t>Investments (Details) [Line Items]</t>
        </is>
      </c>
    </row>
    <row r="27">
      <c r="A27" s="4" t="inlineStr">
        <is>
          <t>Interest received</t>
        </is>
      </c>
      <c r="C27" s="4" t="inlineStr">
        <is>
          <t>32.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s</t>
        </is>
      </c>
      <c r="B4" s="6" t="n">
        <v>31957</v>
      </c>
      <c r="C4" s="6" t="n">
        <v>48793</v>
      </c>
      <c r="D4" s="6" t="n">
        <v>5369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1" customWidth="1" min="1" max="1"/>
    <col width="34" customWidth="1" min="2" max="2"/>
    <col width="34" customWidth="1" min="3" max="3"/>
    <col width="23" customWidth="1" min="4" max="4"/>
    <col width="23" customWidth="1" min="5" max="5"/>
    <col width="27" customWidth="1" min="6" max="6"/>
    <col width="18" customWidth="1" min="7" max="7"/>
    <col width="39" customWidth="1" min="8" max="8"/>
    <col width="13" customWidth="1" min="9" max="9"/>
  </cols>
  <sheetData>
    <row r="1">
      <c r="A1" s="1" t="inlineStr">
        <is>
          <t>Consolidated Statements of Changes in Shareholders' Equity - USD ($)</t>
        </is>
      </c>
      <c r="B1" s="2" t="inlineStr">
        <is>
          <t>Number of Class A Ordinary Shares</t>
        </is>
      </c>
      <c r="C1" s="2" t="inlineStr">
        <is>
          <t>Number of Class B Ordinary Shares</t>
        </is>
      </c>
      <c r="D1" s="2" t="inlineStr">
        <is>
          <t>Class A Ordinary Share</t>
        </is>
      </c>
      <c r="E1" s="2" t="inlineStr">
        <is>
          <t>Class B Ordinary Share</t>
        </is>
      </c>
      <c r="F1" s="2" t="inlineStr">
        <is>
          <t>Additional paid-in capital</t>
        </is>
      </c>
      <c r="G1" s="2" t="inlineStr">
        <is>
          <t>Retained Earnings</t>
        </is>
      </c>
      <c r="H1" s="2" t="inlineStr">
        <is>
          <t>Accumulated Other Comprehensive Income</t>
        </is>
      </c>
      <c r="I1" s="2" t="inlineStr">
        <is>
          <t>Total</t>
        </is>
      </c>
    </row>
    <row r="2">
      <c r="A2" s="4" t="inlineStr">
        <is>
          <t>Balance at Dec. 31, 2017</t>
        </is>
      </c>
      <c r="D2" s="6" t="n">
        <v>20010</v>
      </c>
      <c r="E2" s="6" t="n">
        <v>11900</v>
      </c>
      <c r="F2" s="6" t="n">
        <v>1968100</v>
      </c>
      <c r="G2" s="6" t="n">
        <v>6099419</v>
      </c>
      <c r="H2" s="6" t="n">
        <v>18488</v>
      </c>
      <c r="I2" s="6" t="n">
        <v>8117917</v>
      </c>
    </row>
    <row r="3">
      <c r="A3" s="4" t="inlineStr">
        <is>
          <t>Balance (in Shares) at Dec. 31, 2017</t>
        </is>
      </c>
      <c r="B3" s="5" t="n">
        <v>20010000</v>
      </c>
      <c r="C3" s="5" t="n">
        <v>11900000</v>
      </c>
    </row>
    <row r="4">
      <c r="A4" s="4" t="inlineStr">
        <is>
          <t>Net loss</t>
        </is>
      </c>
      <c r="G4" s="5" t="n">
        <v>-8412731</v>
      </c>
      <c r="I4" s="5" t="n">
        <v>-8412731</v>
      </c>
    </row>
    <row r="5">
      <c r="A5" s="4" t="inlineStr">
        <is>
          <t>Issuance of common stock for cash</t>
        </is>
      </c>
      <c r="D5" s="5" t="n">
        <v>1306</v>
      </c>
      <c r="F5" s="5" t="n">
        <v>5727505</v>
      </c>
      <c r="I5" s="5" t="n">
        <v>5728811</v>
      </c>
    </row>
    <row r="6">
      <c r="A6" s="4" t="inlineStr">
        <is>
          <t>Issuance of common stock for cash (in Shares)</t>
        </is>
      </c>
      <c r="B6" s="5" t="n">
        <v>1306055</v>
      </c>
    </row>
    <row r="7">
      <c r="A7" s="4" t="inlineStr">
        <is>
          <t>Foreign currency translation adjustment</t>
        </is>
      </c>
      <c r="H7" s="5" t="n">
        <v>284923</v>
      </c>
      <c r="I7" s="5" t="n">
        <v>284923</v>
      </c>
    </row>
    <row r="8">
      <c r="A8" s="4" t="inlineStr">
        <is>
          <t>Balance at Dec. 31, 2018</t>
        </is>
      </c>
      <c r="D8" s="5" t="n">
        <v>21316</v>
      </c>
      <c r="E8" s="5" t="n">
        <v>11900</v>
      </c>
      <c r="F8" s="5" t="n">
        <v>7695605</v>
      </c>
      <c r="G8" s="5" t="n">
        <v>-2313312</v>
      </c>
      <c r="H8" s="5" t="n">
        <v>303411</v>
      </c>
      <c r="I8" s="5" t="n">
        <v>5718920</v>
      </c>
    </row>
    <row r="9">
      <c r="A9" s="4" t="inlineStr">
        <is>
          <t>Balance (in Shares) at Dec. 31, 2018</t>
        </is>
      </c>
      <c r="B9" s="5" t="n">
        <v>21316055</v>
      </c>
      <c r="C9" s="5" t="n">
        <v>11900000</v>
      </c>
    </row>
    <row r="10">
      <c r="A10" s="4" t="inlineStr">
        <is>
          <t>Net loss</t>
        </is>
      </c>
      <c r="G10" s="5" t="n">
        <v>-1562855</v>
      </c>
      <c r="I10" s="5" t="n">
        <v>-1562855</v>
      </c>
    </row>
    <row r="11">
      <c r="A11" s="4" t="inlineStr">
        <is>
          <t>Issuance of common shares for acquisition equities of Anyi</t>
        </is>
      </c>
      <c r="D11" s="5" t="n">
        <v>475</v>
      </c>
      <c r="F11" s="5" t="n">
        <v>7599525</v>
      </c>
      <c r="I11" s="5" t="n">
        <v>7600000</v>
      </c>
    </row>
    <row r="12">
      <c r="A12" s="4" t="inlineStr">
        <is>
          <t>Issuance of common shares for acquisition equities of Anyi (in Shares)</t>
        </is>
      </c>
      <c r="B12" s="5" t="n">
        <v>475000</v>
      </c>
    </row>
    <row r="13">
      <c r="A13" s="4" t="inlineStr">
        <is>
          <t>Cancelled shareholders’ common stocks</t>
        </is>
      </c>
      <c r="E13" s="5" t="n">
        <v>-4800</v>
      </c>
      <c r="F13" s="5" t="n">
        <v>4800</v>
      </c>
    </row>
    <row r="14">
      <c r="A14" s="4" t="inlineStr">
        <is>
          <t>Cancelled shareholders’ common stocks (in Shares)</t>
        </is>
      </c>
      <c r="C14" s="5" t="n">
        <v>-4800000</v>
      </c>
    </row>
    <row r="15">
      <c r="A15" s="4" t="inlineStr">
        <is>
          <t>Foreign currency translation adjustment</t>
        </is>
      </c>
      <c r="H15" s="5" t="n">
        <v>95060</v>
      </c>
      <c r="I15" s="5" t="n">
        <v>95060</v>
      </c>
    </row>
    <row r="16">
      <c r="A16" s="4" t="inlineStr">
        <is>
          <t>Balance at Dec. 31, 2019</t>
        </is>
      </c>
      <c r="D16" s="5" t="n">
        <v>21791</v>
      </c>
      <c r="E16" s="5" t="n">
        <v>7100</v>
      </c>
      <c r="F16" s="5" t="n">
        <v>15299930</v>
      </c>
      <c r="G16" s="5" t="n">
        <v>-3876167</v>
      </c>
      <c r="H16" s="5" t="n">
        <v>398471</v>
      </c>
      <c r="I16" s="5" t="n">
        <v>11851125</v>
      </c>
    </row>
    <row r="17">
      <c r="A17" s="4" t="inlineStr">
        <is>
          <t>Balance (in Shares) at Dec. 31, 2019</t>
        </is>
      </c>
      <c r="B17" s="5" t="n">
        <v>21791055</v>
      </c>
      <c r="C17" s="5" t="n">
        <v>7100000</v>
      </c>
    </row>
    <row r="18">
      <c r="A18" s="4" t="inlineStr">
        <is>
          <t>Net loss</t>
        </is>
      </c>
      <c r="G18" s="5" t="n">
        <v>-1071648</v>
      </c>
      <c r="I18" s="5" t="n">
        <v>-1071648</v>
      </c>
    </row>
    <row r="19">
      <c r="A19" s="4" t="inlineStr">
        <is>
          <t>Issuance of common shares</t>
        </is>
      </c>
      <c r="D19" s="5" t="n">
        <v>40</v>
      </c>
      <c r="F19" s="5" t="n">
        <v>667861</v>
      </c>
      <c r="I19" s="5" t="n">
        <v>667901</v>
      </c>
    </row>
    <row r="20">
      <c r="A20" s="4" t="inlineStr">
        <is>
          <t>Issuance of common shares (in Shares)</t>
        </is>
      </c>
      <c r="B20" s="5" t="n">
        <v>40235</v>
      </c>
    </row>
    <row r="21">
      <c r="A21" s="4" t="inlineStr">
        <is>
          <t>Cancelled shareholders’ common stocks</t>
        </is>
      </c>
      <c r="D21" s="5" t="n">
        <v>-475</v>
      </c>
      <c r="F21" s="5" t="n">
        <v>-7599525</v>
      </c>
      <c r="I21" s="5" t="n">
        <v>-7600000</v>
      </c>
    </row>
    <row r="22">
      <c r="A22" s="4" t="inlineStr">
        <is>
          <t>Cancelled shareholders’ common stocks (in Shares)</t>
        </is>
      </c>
      <c r="B22" s="5" t="n">
        <v>-475000</v>
      </c>
    </row>
    <row r="23">
      <c r="A23" s="4" t="inlineStr">
        <is>
          <t>Foreign currency translation adjustment</t>
        </is>
      </c>
      <c r="H23" s="5" t="n">
        <v>-154767</v>
      </c>
      <c r="I23" s="5" t="n">
        <v>-154767</v>
      </c>
    </row>
    <row r="24">
      <c r="A24" s="4" t="inlineStr">
        <is>
          <t>Balance at Dec. 31, 2020</t>
        </is>
      </c>
      <c r="D24" s="6" t="n">
        <v>21356</v>
      </c>
      <c r="E24" s="6" t="n">
        <v>7100</v>
      </c>
      <c r="F24" s="6" t="n">
        <v>8368266</v>
      </c>
      <c r="G24" s="6" t="n">
        <v>-4947815</v>
      </c>
      <c r="H24" s="6" t="n">
        <v>243704</v>
      </c>
      <c r="I24" s="6" t="n">
        <v>3692610</v>
      </c>
    </row>
    <row r="25">
      <c r="A25" s="4" t="inlineStr">
        <is>
          <t>Balance (in Shares) at Dec. 31, 2020</t>
        </is>
      </c>
      <c r="B25" s="5" t="n">
        <v>21356290</v>
      </c>
      <c r="C25" s="5" t="n">
        <v>71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0</t>
        </is>
      </c>
      <c r="C1" s="2" t="inlineStr">
        <is>
          <t>Dec. 31, 2019</t>
        </is>
      </c>
    </row>
    <row r="2">
      <c r="A2" s="3" t="inlineStr">
        <is>
          <t>Property, Plant and Equipment [Line Items]</t>
        </is>
      </c>
    </row>
    <row r="3">
      <c r="A3" s="4" t="inlineStr">
        <is>
          <t>Total property and equipment</t>
        </is>
      </c>
      <c r="B3" s="6" t="n">
        <v>177925</v>
      </c>
      <c r="C3" s="6" t="n">
        <v>188019</v>
      </c>
    </row>
    <row r="4">
      <c r="A4" s="4" t="inlineStr">
        <is>
          <t>Less: accumulated depreciation</t>
        </is>
      </c>
      <c r="B4" s="5" t="n">
        <v>-158605</v>
      </c>
      <c r="C4" s="5" t="n">
        <v>-139013</v>
      </c>
    </row>
    <row r="5">
      <c r="A5" s="4" t="inlineStr">
        <is>
          <t>Total property and equipment, net from continuing operations</t>
        </is>
      </c>
      <c r="B5" s="5" t="n">
        <v>19320</v>
      </c>
      <c r="C5" s="5" t="n">
        <v>49006</v>
      </c>
    </row>
    <row r="6">
      <c r="A6" s="4" t="inlineStr">
        <is>
          <t>Total property and equipment, net from discontinued operations</t>
        </is>
      </c>
      <c r="B6" s="4" t="inlineStr">
        <is>
          <t xml:space="preserve"> </t>
        </is>
      </c>
      <c r="C6" s="5" t="n">
        <v>26385</v>
      </c>
    </row>
    <row r="7">
      <c r="A7" s="4" t="inlineStr">
        <is>
          <t>Electronic equipment [Member]</t>
        </is>
      </c>
    </row>
    <row r="8">
      <c r="A8" s="3" t="inlineStr">
        <is>
          <t>Property, Plant and Equipment [Line Items]</t>
        </is>
      </c>
    </row>
    <row r="9">
      <c r="A9" s="4" t="inlineStr">
        <is>
          <t>Total property and equipment</t>
        </is>
      </c>
      <c r="B9" s="5" t="n">
        <v>163891</v>
      </c>
      <c r="C9" s="5" t="n">
        <v>172969</v>
      </c>
    </row>
    <row r="10">
      <c r="A10" s="4" t="inlineStr">
        <is>
          <t>Office equipment [Member]</t>
        </is>
      </c>
    </row>
    <row r="11">
      <c r="A11" s="3" t="inlineStr">
        <is>
          <t>Property, Plant and Equipment [Line Items]</t>
        </is>
      </c>
    </row>
    <row r="12">
      <c r="A12" s="4" t="inlineStr">
        <is>
          <t>Total property and equipment</t>
        </is>
      </c>
      <c r="B12" s="6" t="n">
        <v>14034</v>
      </c>
      <c r="C12" s="6" t="n">
        <v>150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s</t>
        </is>
      </c>
      <c r="B4" s="6" t="n">
        <v>1480</v>
      </c>
      <c r="C4" s="6" t="n">
        <v>1480</v>
      </c>
      <c r="D4" s="6" t="n">
        <v>32898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tangible Assets, Net (Details) - Schedule of intangible assets - USD ($)</t>
        </is>
      </c>
      <c r="B1" s="2" t="inlineStr">
        <is>
          <t>12 Months Ended</t>
        </is>
      </c>
    </row>
    <row r="2">
      <c r="B2" s="2" t="inlineStr">
        <is>
          <t>Dec. 31, 2020</t>
        </is>
      </c>
      <c r="C2" s="2" t="inlineStr">
        <is>
          <t>Dec. 31, 2019</t>
        </is>
      </c>
    </row>
    <row r="3">
      <c r="A3" s="3" t="inlineStr">
        <is>
          <t>Schedule of intangible Assets [Abstract]</t>
        </is>
      </c>
    </row>
    <row r="4">
      <c r="A4" s="4" t="inlineStr">
        <is>
          <t>AGM domain names</t>
        </is>
      </c>
      <c r="B4" s="6" t="n">
        <v>14800</v>
      </c>
      <c r="C4" s="6" t="n">
        <v>14800</v>
      </c>
    </row>
    <row r="5">
      <c r="A5" s="4" t="inlineStr">
        <is>
          <t>Total intangible assets</t>
        </is>
      </c>
      <c r="B5" s="5" t="n">
        <v>14800</v>
      </c>
      <c r="C5" s="5" t="n">
        <v>14800</v>
      </c>
    </row>
    <row r="6">
      <c r="A6" s="4" t="inlineStr">
        <is>
          <t>Less: accumulated amortization</t>
        </is>
      </c>
      <c r="B6" s="5" t="n">
        <v>-4687</v>
      </c>
      <c r="C6" s="5" t="n">
        <v>-3207</v>
      </c>
    </row>
    <row r="7">
      <c r="A7" s="4" t="inlineStr">
        <is>
          <t>Total intangible assets, net from continuing operations</t>
        </is>
      </c>
      <c r="B7" s="5" t="n">
        <v>10113</v>
      </c>
      <c r="C7" s="5" t="n">
        <v>11593</v>
      </c>
    </row>
    <row r="8">
      <c r="A8" s="4" t="inlineStr">
        <is>
          <t>Total intangible assets, net from discontinued operation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 width="14" customWidth="1" min="5" max="5"/>
    <col width="14" customWidth="1" min="6" max="6"/>
  </cols>
  <sheetData>
    <row r="1">
      <c r="A1" s="1" t="inlineStr">
        <is>
          <t>Related Party Transactions (Details) - USD ($)</t>
        </is>
      </c>
      <c r="B1" s="2" t="inlineStr">
        <is>
          <t>Aug. 15, 2019</t>
        </is>
      </c>
      <c r="C1" s="2" t="inlineStr">
        <is>
          <t>Sep. 05, 2018</t>
        </is>
      </c>
      <c r="D1" s="2" t="inlineStr">
        <is>
          <t>Dec. 31, 2020</t>
        </is>
      </c>
      <c r="E1" s="2" t="inlineStr">
        <is>
          <t>Dec. 31, 2019</t>
        </is>
      </c>
      <c r="F1" s="2" t="inlineStr">
        <is>
          <t>Dec. 31, 2018</t>
        </is>
      </c>
    </row>
    <row r="2">
      <c r="A2" s="3" t="inlineStr">
        <is>
          <t>Related Party Transactions (Details) [Line Items]</t>
        </is>
      </c>
    </row>
    <row r="3">
      <c r="A3" s="4" t="inlineStr">
        <is>
          <t>Revenue from related parties</t>
        </is>
      </c>
      <c r="F3" s="6" t="n">
        <v>1240708</v>
      </c>
    </row>
    <row r="4">
      <c r="A4" s="4" t="inlineStr">
        <is>
          <t>Description of related party transactions</t>
        </is>
      </c>
      <c r="C4" s="4" t="inlineStr">
        <is>
          <t>the Company disposed 90% of AGM Belize for $450,000 to Mr. Zhentao Jiang, a related party who is a director and principal shareholder of the Company. According to the equity transfer agreement, Mr. Zhentao Jiang will assume 90% assets and liabilities of AGM Belize and will be responsible to retrieve the investment funds to return to the Company&amp;#x2019;s former customers. As of December 31, 2018, Mr. Zhentao Jiang retrieved and returned $2,320,023 in cash to the Company&amp;#x2019;s former customers directly.</t>
        </is>
      </c>
    </row>
    <row r="5">
      <c r="A5" s="4" t="inlineStr">
        <is>
          <t>Operating expenses</t>
        </is>
      </c>
      <c r="D5" s="6" t="n">
        <v>0</v>
      </c>
      <c r="E5" s="6" t="n">
        <v>61864</v>
      </c>
    </row>
    <row r="6">
      <c r="A6" s="4" t="inlineStr">
        <is>
          <t>Borrowing amount of related party</t>
        </is>
      </c>
      <c r="D6" s="5" t="n">
        <v>125212</v>
      </c>
      <c r="E6" s="5" t="n">
        <v>6823</v>
      </c>
      <c r="F6" s="5" t="n">
        <v>8581150</v>
      </c>
    </row>
    <row r="7">
      <c r="A7" s="4" t="inlineStr">
        <is>
          <t>Repayments to related parties</t>
        </is>
      </c>
      <c r="D7" s="6" t="n">
        <v>594887</v>
      </c>
      <c r="E7" s="6" t="n">
        <v>587120</v>
      </c>
      <c r="F7" s="6" t="n">
        <v>6837611</v>
      </c>
    </row>
    <row r="8">
      <c r="A8" s="4" t="inlineStr">
        <is>
          <t>AGM Global Asset Management [Member]</t>
        </is>
      </c>
    </row>
    <row r="9">
      <c r="A9" s="3" t="inlineStr">
        <is>
          <t>Related Party Transactions (Details) [Line Items]</t>
        </is>
      </c>
    </row>
    <row r="10">
      <c r="A10" s="4" t="inlineStr">
        <is>
          <t>Description of related party transactions</t>
        </is>
      </c>
      <c r="B10" s="4" t="inlineStr">
        <is>
          <t>On August 15, 2019, AGM Global Asset Management Ltd was dissolved and the Company recognized a loss in the amount of $16,537 for the year ended.</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7" customWidth="1" min="1" max="1"/>
    <col width="74" customWidth="1" min="2" max="2"/>
  </cols>
  <sheetData>
    <row r="1">
      <c r="A1" s="1" t="inlineStr">
        <is>
          <t>Related Party Transactions (Details) - Schedule of related parties</t>
        </is>
      </c>
      <c r="B1" s="2" t="inlineStr">
        <is>
          <t>12 Months Ended</t>
        </is>
      </c>
    </row>
    <row r="2">
      <c r="B2" s="2" t="inlineStr">
        <is>
          <t>Dec. 31, 2020</t>
        </is>
      </c>
    </row>
    <row r="3">
      <c r="A3" s="4" t="inlineStr">
        <is>
          <t>Zhentao Jiang [Member]</t>
        </is>
      </c>
    </row>
    <row r="4">
      <c r="A4" s="3" t="inlineStr">
        <is>
          <t>Related Party Transaction [Line Items]</t>
        </is>
      </c>
    </row>
    <row r="5">
      <c r="A5" s="4" t="inlineStr">
        <is>
          <t>Nature of Relationship</t>
        </is>
      </c>
      <c r="B5" s="4" t="inlineStr">
        <is>
          <t>Former Director and principal shareholder</t>
        </is>
      </c>
    </row>
    <row r="6">
      <c r="A6" s="4" t="inlineStr">
        <is>
          <t>Wenjie Tang [Member]</t>
        </is>
      </c>
    </row>
    <row r="7">
      <c r="A7" s="3" t="inlineStr">
        <is>
          <t>Related Party Transaction [Line Items]</t>
        </is>
      </c>
    </row>
    <row r="8">
      <c r="A8" s="4" t="inlineStr">
        <is>
          <t>Nature of Relationship</t>
        </is>
      </c>
      <c r="B8" s="4" t="inlineStr">
        <is>
          <t>Chief Executive Officer ("CEO"), Director, and shareholder</t>
        </is>
      </c>
    </row>
    <row r="9">
      <c r="A9" s="4" t="inlineStr">
        <is>
          <t>Bin Cao [Member]</t>
        </is>
      </c>
    </row>
    <row r="10">
      <c r="A10" s="3" t="inlineStr">
        <is>
          <t>Related Party Transaction [Line Items]</t>
        </is>
      </c>
    </row>
    <row r="11">
      <c r="A11" s="4" t="inlineStr">
        <is>
          <t>Nature of Relationship</t>
        </is>
      </c>
      <c r="B11" s="4" t="inlineStr">
        <is>
          <t>Chairman of the Board</t>
        </is>
      </c>
    </row>
    <row r="12">
      <c r="A12" s="4" t="inlineStr">
        <is>
          <t>Yufeng Mi [Member]</t>
        </is>
      </c>
    </row>
    <row r="13">
      <c r="A13" s="3" t="inlineStr">
        <is>
          <t>Related Party Transaction [Line Items]</t>
        </is>
      </c>
    </row>
    <row r="14">
      <c r="A14" s="4" t="inlineStr">
        <is>
          <t>Nature of Relationship</t>
        </is>
      </c>
      <c r="B14" s="4" t="inlineStr">
        <is>
          <t>Chief Technical Officer ("CTO") and shareholder</t>
        </is>
      </c>
    </row>
    <row r="15">
      <c r="A15" s="4" t="inlineStr">
        <is>
          <t>Bin Liu [Member]</t>
        </is>
      </c>
    </row>
    <row r="16">
      <c r="A16" s="3" t="inlineStr">
        <is>
          <t>Related Party Transaction [Line Items]</t>
        </is>
      </c>
    </row>
    <row r="17">
      <c r="A17" s="4" t="inlineStr">
        <is>
          <t>Nature of Relationship</t>
        </is>
      </c>
      <c r="B17" s="4" t="inlineStr">
        <is>
          <t>Former Chief Risk Officer ("CRO")</t>
        </is>
      </c>
    </row>
    <row r="18">
      <c r="A18" s="4" t="inlineStr">
        <is>
          <t>Guofu Zhang [Member]</t>
        </is>
      </c>
    </row>
    <row r="19">
      <c r="A19" s="3" t="inlineStr">
        <is>
          <t>Related Party Transaction [Line Items]</t>
        </is>
      </c>
    </row>
    <row r="20">
      <c r="A20" s="4" t="inlineStr">
        <is>
          <t>Nature of Relationship</t>
        </is>
      </c>
      <c r="B20" s="4" t="inlineStr">
        <is>
          <t>Former Chief Financial Officer ("CFO")</t>
        </is>
      </c>
    </row>
    <row r="21">
      <c r="A21" s="4" t="inlineStr">
        <is>
          <t>Chengchun Zhang [Member]</t>
        </is>
      </c>
    </row>
    <row r="22">
      <c r="A22" s="3" t="inlineStr">
        <is>
          <t>Related Party Transaction [Line Items]</t>
        </is>
      </c>
    </row>
    <row r="23">
      <c r="A23" s="4" t="inlineStr">
        <is>
          <t>Nature of Relationship</t>
        </is>
      </c>
      <c r="B23" s="4" t="inlineStr">
        <is>
          <t>Former Chief Operational Officer ("COO") and principal shareholder</t>
        </is>
      </c>
    </row>
    <row r="24">
      <c r="A24" s="4" t="inlineStr">
        <is>
          <t>IIG Ltd. [Member]</t>
        </is>
      </c>
    </row>
    <row r="25">
      <c r="A25" s="3" t="inlineStr">
        <is>
          <t>Related Party Transaction [Line Items]</t>
        </is>
      </c>
    </row>
    <row r="26">
      <c r="A26" s="4" t="inlineStr">
        <is>
          <t>Nature of Relationship</t>
        </is>
      </c>
      <c r="B26" s="4" t="inlineStr">
        <is>
          <t>Company under common control of Zhentao Jiang, dissolved in November 2019</t>
        </is>
      </c>
    </row>
    <row r="27">
      <c r="A27" s="4" t="inlineStr">
        <is>
          <t>Firebull Holdings Limited [Member]</t>
        </is>
      </c>
    </row>
    <row r="28">
      <c r="A28" s="3" t="inlineStr">
        <is>
          <t>Related Party Transaction [Line Items]</t>
        </is>
      </c>
    </row>
    <row r="29">
      <c r="A29" s="4" t="inlineStr">
        <is>
          <t>Nature of Relationship</t>
        </is>
      </c>
      <c r="B29" s="4" t="inlineStr">
        <is>
          <t>Company under common control of Wenjie Tang and Bin Cao</t>
        </is>
      </c>
    </row>
    <row r="30">
      <c r="A30" s="4" t="inlineStr">
        <is>
          <t>Nanjing Yunxinhe Software Technology Co., Ltd. [Member]</t>
        </is>
      </c>
    </row>
    <row r="31">
      <c r="A31" s="3" t="inlineStr">
        <is>
          <t>Related Party Transaction [Line Items]</t>
        </is>
      </c>
    </row>
    <row r="32">
      <c r="A32" s="4" t="inlineStr">
        <is>
          <t>Nature of Relationship</t>
        </is>
      </c>
      <c r="B32" s="4" t="inlineStr">
        <is>
          <t>Company formerly controlled by Zhentao Jiang, dissolved in April 2020</t>
        </is>
      </c>
    </row>
    <row r="33">
      <c r="A33" s="4" t="inlineStr">
        <is>
          <t>Beijing Maiteke Technology Co., Ltd.[Member]</t>
        </is>
      </c>
    </row>
    <row r="34">
      <c r="A34" s="3" t="inlineStr">
        <is>
          <t>Related Party Transaction [Line Items]</t>
        </is>
      </c>
    </row>
    <row r="35">
      <c r="A35" s="4" t="inlineStr">
        <is>
          <t>Nature of Relationship</t>
        </is>
      </c>
      <c r="B35" s="4" t="inlineStr">
        <is>
          <t>Company where Wenjie Tang assumed a key management position</t>
        </is>
      </c>
    </row>
    <row r="36">
      <c r="A36" s="4" t="inlineStr">
        <is>
          <t>Northnew Management Limited [Member]</t>
        </is>
      </c>
    </row>
    <row r="37">
      <c r="A37" s="3" t="inlineStr">
        <is>
          <t>Related Party Transaction [Line Items]</t>
        </is>
      </c>
    </row>
    <row r="38">
      <c r="A38" s="4" t="inlineStr">
        <is>
          <t>Nature of Relationship</t>
        </is>
      </c>
      <c r="B38" s="4" t="inlineStr">
        <is>
          <t>Company under common control of Zhentao Jiang prior to June 202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operations through proceeds borrowed from related parties - USD ($)</t>
        </is>
      </c>
      <c r="B1" s="2" t="inlineStr">
        <is>
          <t>Dec. 31, 2020</t>
        </is>
      </c>
      <c r="C1" s="2" t="inlineStr">
        <is>
          <t>Dec. 31, 2019</t>
        </is>
      </c>
    </row>
    <row r="2">
      <c r="A2" s="3" t="inlineStr">
        <is>
          <t>Related Party Transactions (Details) - Schedule of operations through proceeds borrowed from related parties [Line Items]</t>
        </is>
      </c>
    </row>
    <row r="3">
      <c r="A3" s="4" t="inlineStr">
        <is>
          <t>Total due to related parties</t>
        </is>
      </c>
      <c r="B3" s="6" t="n">
        <v>597826</v>
      </c>
      <c r="C3" s="6" t="n">
        <v>609180</v>
      </c>
    </row>
    <row r="4">
      <c r="A4" s="4" t="inlineStr">
        <is>
          <t>Zhentao Jiang [Member]</t>
        </is>
      </c>
    </row>
    <row r="5">
      <c r="A5" s="3" t="inlineStr">
        <is>
          <t>Related Party Transactions (Details) - Schedule of operations through proceeds borrowed from related parties [Line Items]</t>
        </is>
      </c>
    </row>
    <row r="6">
      <c r="A6" s="4" t="inlineStr">
        <is>
          <t>Total due to related parties</t>
        </is>
      </c>
      <c r="B6" s="5" t="n">
        <v>712485</v>
      </c>
      <c r="C6" s="5" t="n">
        <v>607349</v>
      </c>
    </row>
    <row r="7">
      <c r="A7" s="4" t="inlineStr">
        <is>
          <t>Wenjie Tang [Member]</t>
        </is>
      </c>
    </row>
    <row r="8">
      <c r="A8" s="3" t="inlineStr">
        <is>
          <t>Related Party Transactions (Details) - Schedule of operations through proceeds borrowed from related parties [Line Items]</t>
        </is>
      </c>
    </row>
    <row r="9">
      <c r="A9" s="4" t="inlineStr">
        <is>
          <t>Total due to related parties</t>
        </is>
      </c>
      <c r="B9" s="5" t="n">
        <v>-116610</v>
      </c>
    </row>
    <row r="10">
      <c r="A10" s="4" t="inlineStr">
        <is>
          <t>Guofu Zhang [Member]</t>
        </is>
      </c>
    </row>
    <row r="11">
      <c r="A11" s="3" t="inlineStr">
        <is>
          <t>Related Party Transactions (Details) - Schedule of operations through proceeds borrowed from related parties [Line Items]</t>
        </is>
      </c>
    </row>
    <row r="12">
      <c r="A12" s="4" t="inlineStr">
        <is>
          <t>Total due to related parties</t>
        </is>
      </c>
      <c r="C12" s="5" t="n">
        <v>1831</v>
      </c>
    </row>
    <row r="13">
      <c r="A13" s="4" t="inlineStr">
        <is>
          <t>Yufeng Mi [Member]</t>
        </is>
      </c>
    </row>
    <row r="14">
      <c r="A14" s="3" t="inlineStr">
        <is>
          <t>Related Party Transactions (Details) - Schedule of operations through proceeds borrowed from related parties [Line Items]</t>
        </is>
      </c>
    </row>
    <row r="15">
      <c r="A15" s="4" t="inlineStr">
        <is>
          <t>Total due to related parties</t>
        </is>
      </c>
      <c r="B15" s="6" t="n">
        <v>1951</v>
      </c>
      <c r="C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Revenues from products and services, and gross profit - Other Segments [Member] - USD ($)</t>
        </is>
      </c>
      <c r="B1" s="2" t="inlineStr">
        <is>
          <t>12 Months Ended</t>
        </is>
      </c>
    </row>
    <row r="2">
      <c r="B2" s="2" t="inlineStr">
        <is>
          <t>Dec. 31, 2020</t>
        </is>
      </c>
      <c r="C2" s="2" t="inlineStr">
        <is>
          <t>Dec. 31, 2019</t>
        </is>
      </c>
      <c r="D2" s="2" t="inlineStr">
        <is>
          <t>Dec. 31, 2018</t>
        </is>
      </c>
    </row>
    <row r="3">
      <c r="A3" s="3" t="inlineStr">
        <is>
          <t>Segment revenue:</t>
        </is>
      </c>
    </row>
    <row r="4">
      <c r="A4" s="4" t="inlineStr">
        <is>
          <t>Total revenue from continuing operations</t>
        </is>
      </c>
      <c r="B4" s="6" t="n">
        <v>53305</v>
      </c>
      <c r="C4" s="6" t="n">
        <v>330000</v>
      </c>
      <c r="D4" s="6" t="n">
        <v>5112520</v>
      </c>
    </row>
    <row r="5">
      <c r="A5" s="4" t="inlineStr">
        <is>
          <t>Total revenue from discontinued operations</t>
        </is>
      </c>
      <c r="B5" s="4" t="inlineStr">
        <is>
          <t xml:space="preserve"> </t>
        </is>
      </c>
      <c r="C5" s="5" t="n">
        <v>379630</v>
      </c>
    </row>
    <row r="6">
      <c r="A6" s="4" t="inlineStr">
        <is>
          <t>Gross profit</t>
        </is>
      </c>
      <c r="B6" s="5" t="n">
        <v>14771</v>
      </c>
      <c r="C6" s="5" t="n">
        <v>286944</v>
      </c>
      <c r="D6" s="5" t="n">
        <v>3459492</v>
      </c>
    </row>
    <row r="7">
      <c r="A7" s="4" t="inlineStr">
        <is>
          <t>Technical support plans [Member]</t>
        </is>
      </c>
    </row>
    <row r="8">
      <c r="A8" s="3" t="inlineStr">
        <is>
          <t>Segment revenue:</t>
        </is>
      </c>
    </row>
    <row r="9">
      <c r="A9" s="4" t="inlineStr">
        <is>
          <t>Segment revenue</t>
        </is>
      </c>
      <c r="B9" s="6" t="n">
        <v>53305</v>
      </c>
      <c r="C9" s="5" t="n">
        <v>83731</v>
      </c>
      <c r="D9" s="6" t="n">
        <v>5112520</v>
      </c>
    </row>
    <row r="10">
      <c r="A10" s="4" t="inlineStr">
        <is>
          <t>Software customization services [Member]</t>
        </is>
      </c>
    </row>
    <row r="11">
      <c r="A11" s="3" t="inlineStr">
        <is>
          <t>Segment revenue:</t>
        </is>
      </c>
    </row>
    <row r="12">
      <c r="A12" s="4" t="inlineStr">
        <is>
          <t>Segment revenue</t>
        </is>
      </c>
      <c r="C12" s="6" t="n">
        <v>24626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Income Tax (Details) - USD ($)</t>
        </is>
      </c>
      <c r="B1" s="2" t="inlineStr">
        <is>
          <t>12 Months Ended</t>
        </is>
      </c>
    </row>
    <row r="2">
      <c r="B2" s="2" t="inlineStr">
        <is>
          <t>Dec. 31, 2020</t>
        </is>
      </c>
      <c r="C2" s="2" t="inlineStr">
        <is>
          <t>Dec. 31, 2019</t>
        </is>
      </c>
    </row>
    <row r="3">
      <c r="A3" s="3" t="inlineStr">
        <is>
          <t>Income Tax (Details) [Line Items]</t>
        </is>
      </c>
    </row>
    <row r="4">
      <c r="A4" s="4" t="inlineStr">
        <is>
          <t>Percentage of tax rate</t>
        </is>
      </c>
      <c r="B4" s="4" t="inlineStr">
        <is>
          <t>10.00%</t>
        </is>
      </c>
    </row>
    <row r="5">
      <c r="A5" s="4" t="inlineStr">
        <is>
          <t>Valuation allowance (in Dollars)</t>
        </is>
      </c>
      <c r="B5" s="6" t="n">
        <v>34922</v>
      </c>
      <c r="C5" s="6" t="n">
        <v>236963</v>
      </c>
    </row>
    <row r="6">
      <c r="A6" s="4" t="inlineStr">
        <is>
          <t>HONG KONG</t>
        </is>
      </c>
    </row>
    <row r="7">
      <c r="A7" s="3" t="inlineStr">
        <is>
          <t>Income Tax (Details) [Line Items]</t>
        </is>
      </c>
    </row>
    <row r="8">
      <c r="A8" s="4" t="inlineStr">
        <is>
          <t>Description of income tax law</t>
        </is>
      </c>
      <c r="B8" s="4" t="inlineStr">
        <is>
          <t>Under the tax laws of Hong Kong, Anyi Technology, AGM HK and AGMClub are subject to tax at 16.5% on the assessable profits arising in or derived from Hong Kong or 8.25% if the net profit under $2,000,000 for 2019 and beyond, and allowed to offset their future tax taxable income with taxable operating losses with carried forward indefinitely.</t>
        </is>
      </c>
    </row>
    <row r="9">
      <c r="A9" s="4" t="inlineStr">
        <is>
          <t>United Kingdom [Member]</t>
        </is>
      </c>
    </row>
    <row r="10">
      <c r="A10" s="3" t="inlineStr">
        <is>
          <t>Income Tax (Details) [Line Items]</t>
        </is>
      </c>
    </row>
    <row r="11">
      <c r="A11" s="4" t="inlineStr">
        <is>
          <t>Percentage of tax rate</t>
        </is>
      </c>
      <c r="B11" s="4" t="inlineStr">
        <is>
          <t>19.00%</t>
        </is>
      </c>
    </row>
    <row r="12">
      <c r="A12" s="4" t="inlineStr">
        <is>
          <t>Australian Taxation Office [Member]</t>
        </is>
      </c>
    </row>
    <row r="13">
      <c r="A13" s="3" t="inlineStr">
        <is>
          <t>Income Tax (Details) [Line Items]</t>
        </is>
      </c>
    </row>
    <row r="14">
      <c r="A14" s="4" t="inlineStr">
        <is>
          <t>Percentage of tax rate</t>
        </is>
      </c>
      <c r="B14" s="4" t="inlineStr">
        <is>
          <t>27.50%</t>
        </is>
      </c>
    </row>
    <row r="15">
      <c r="A15" s="4" t="inlineStr">
        <is>
          <t>State Administration of Taxation, China [Member]</t>
        </is>
      </c>
    </row>
    <row r="16">
      <c r="A16" s="3" t="inlineStr">
        <is>
          <t>Income Tax (Details) [Line Items]</t>
        </is>
      </c>
    </row>
    <row r="17">
      <c r="A17" s="4" t="inlineStr">
        <is>
          <t>Description of income tax law</t>
        </is>
      </c>
      <c r="B17" s="4" t="inlineStr">
        <is>
          <t>On March 16, 2007, the National People&amp;#x2019;s Congress passed the Enterprise Income Tax Law (&amp;#x201c;the China EIT Law&amp;#x201d;), which was effective as of January 1, 2008.</t>
        </is>
      </c>
    </row>
    <row r="18">
      <c r="A18" s="4" t="inlineStr">
        <is>
          <t>Percentage of tax rate</t>
        </is>
      </c>
      <c r="B18" s="4" t="inlineStr">
        <is>
          <t>25.00%</t>
        </is>
      </c>
    </row>
    <row r="19">
      <c r="A19" s="4" t="inlineStr">
        <is>
          <t>Uniform tax rate</t>
        </is>
      </c>
      <c r="B19" s="4" t="inlineStr">
        <is>
          <t>25.00%</t>
        </is>
      </c>
    </row>
    <row r="20">
      <c r="A20" s="4" t="inlineStr">
        <is>
          <t>Description of operating loss carryforward</t>
        </is>
      </c>
      <c r="B20" s="4" t="inlineStr">
        <is>
          <t>AGM Beijing, AGM Tianjin, AGM Nanjing, Jiangsu AnYiWang, Beijing AnYiWang, Changzhou AnYiWang, Lianyungang AnYiWang, Tongshan Nanquan and Hubei AnYiWang are subject to 25% China statutory tax rat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 (Details) - Schedule of provision for income taxes - USD ($)</t>
        </is>
      </c>
      <c r="B1" s="2" t="inlineStr">
        <is>
          <t>12 Months Ended</t>
        </is>
      </c>
    </row>
    <row r="2">
      <c r="B2" s="2" t="inlineStr">
        <is>
          <t>Dec. 31, 2020</t>
        </is>
      </c>
      <c r="C2" s="2" t="inlineStr">
        <is>
          <t>Dec. 31, 2019</t>
        </is>
      </c>
      <c r="D2" s="2" t="inlineStr">
        <is>
          <t>Dec. 31, 2018</t>
        </is>
      </c>
    </row>
    <row r="3">
      <c r="A3" s="3" t="inlineStr">
        <is>
          <t>Schedule of provision for income taxes [Abstract]</t>
        </is>
      </c>
    </row>
    <row r="4">
      <c r="A4" s="4" t="inlineStr">
        <is>
          <t>Current</t>
        </is>
      </c>
      <c r="B4" s="6" t="n">
        <v>-76343</v>
      </c>
      <c r="C4" s="6" t="n">
        <v>-123001</v>
      </c>
      <c r="D4" s="6" t="n">
        <v>595421</v>
      </c>
    </row>
    <row r="5">
      <c r="A5" s="4" t="inlineStr">
        <is>
          <t>Deferred</t>
        </is>
      </c>
      <c r="B5" s="4" t="inlineStr">
        <is>
          <t xml:space="preserve"> </t>
        </is>
      </c>
      <c r="C5" s="4" t="inlineStr">
        <is>
          <t xml:space="preserve"> </t>
        </is>
      </c>
      <c r="D5" s="4" t="inlineStr">
        <is>
          <t xml:space="preserve"> </t>
        </is>
      </c>
    </row>
    <row r="6">
      <c r="A6" s="4" t="inlineStr">
        <is>
          <t>Less from discontinued operations</t>
        </is>
      </c>
      <c r="B6" s="4" t="inlineStr">
        <is>
          <t xml:space="preserve"> </t>
        </is>
      </c>
      <c r="C6" s="5" t="n">
        <v>-58386</v>
      </c>
      <c r="D6" s="4" t="inlineStr">
        <is>
          <t xml:space="preserve"> </t>
        </is>
      </c>
    </row>
    <row r="7">
      <c r="A7" s="4" t="inlineStr">
        <is>
          <t>Total from continuing operations</t>
        </is>
      </c>
      <c r="B7" s="6" t="n">
        <v>-76343</v>
      </c>
      <c r="C7" s="6" t="n">
        <v>-64615</v>
      </c>
      <c r="D7" s="6" t="n">
        <v>59542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reconciliations of the statutory income tax rate and the Company's effective income tax rate</t>
        </is>
      </c>
      <c r="B1" s="2" t="inlineStr">
        <is>
          <t>12 Months Ended</t>
        </is>
      </c>
    </row>
    <row r="2">
      <c r="B2" s="2" t="inlineStr">
        <is>
          <t>Dec. 31, 2020</t>
        </is>
      </c>
      <c r="C2" s="2" t="inlineStr">
        <is>
          <t>Dec. 31, 2019</t>
        </is>
      </c>
      <c r="D2" s="2" t="inlineStr">
        <is>
          <t>Dec. 31, 2018</t>
        </is>
      </c>
    </row>
    <row r="3">
      <c r="A3" s="3" t="inlineStr">
        <is>
          <t>Income Tax (Details) - Schedule of reconciliations of the statutory income tax rate and the Company's effective income tax rate [Line Items]</t>
        </is>
      </c>
    </row>
    <row r="4">
      <c r="A4" s="4" t="inlineStr">
        <is>
          <t>Uncertain tax position</t>
        </is>
      </c>
      <c r="B4" s="4" t="inlineStr">
        <is>
          <t>25.00%</t>
        </is>
      </c>
      <c r="C4" s="4" t="inlineStr">
        <is>
          <t>25.00%</t>
        </is>
      </c>
      <c r="D4" s="4" t="inlineStr">
        <is>
          <t>25.00%</t>
        </is>
      </c>
    </row>
    <row r="5">
      <c r="A5" s="4" t="inlineStr">
        <is>
          <t>Changes in valuation allowance for deferred tax asset</t>
        </is>
      </c>
      <c r="B5" s="4" t="inlineStr">
        <is>
          <t>(25.00%)</t>
        </is>
      </c>
      <c r="C5" s="4" t="inlineStr">
        <is>
          <t>(25.00%)</t>
        </is>
      </c>
      <c r="D5" s="4" t="inlineStr">
        <is>
          <t>(25.00%)</t>
        </is>
      </c>
    </row>
    <row r="6">
      <c r="A6" s="4" t="inlineStr">
        <is>
          <t>Total tax rate</t>
        </is>
      </c>
      <c r="B6" s="4" t="inlineStr">
        <is>
          <t>25.00%</t>
        </is>
      </c>
      <c r="C6" s="4" t="inlineStr">
        <is>
          <t>25.00%</t>
        </is>
      </c>
      <c r="D6" s="4" t="inlineStr">
        <is>
          <t>25.00%</t>
        </is>
      </c>
    </row>
    <row r="7">
      <c r="A7" s="4" t="inlineStr">
        <is>
          <t>HK statutory income tax rate [Member]</t>
        </is>
      </c>
    </row>
    <row r="8">
      <c r="A8" s="3" t="inlineStr">
        <is>
          <t>Income Tax (Details) - Schedule of reconciliations of the statutory income tax rate and the Company's effective income tax rate [Line Items]</t>
        </is>
      </c>
    </row>
    <row r="9">
      <c r="A9" s="4" t="inlineStr">
        <is>
          <t>Uncertain tax position</t>
        </is>
      </c>
      <c r="B9" s="4" t="inlineStr">
        <is>
          <t>16.50%</t>
        </is>
      </c>
      <c r="C9" s="4" t="inlineStr">
        <is>
          <t>16.50%</t>
        </is>
      </c>
      <c r="D9" s="4" t="inlineStr">
        <is>
          <t>16.50%</t>
        </is>
      </c>
    </row>
    <row r="10">
      <c r="A10" s="4" t="inlineStr">
        <is>
          <t>Changes in valuation allowance for deferred tax asset</t>
        </is>
      </c>
      <c r="B10" s="4" t="inlineStr">
        <is>
          <t>(16.50%)</t>
        </is>
      </c>
      <c r="C10" s="4" t="inlineStr">
        <is>
          <t>(16.50%)</t>
        </is>
      </c>
      <c r="D10" s="4" t="inlineStr">
        <is>
          <t>(16.50%)</t>
        </is>
      </c>
    </row>
    <row r="11">
      <c r="A11" s="4" t="inlineStr">
        <is>
          <t>UK statutory income tax rate [Member]</t>
        </is>
      </c>
    </row>
    <row r="12">
      <c r="A12" s="3" t="inlineStr">
        <is>
          <t>Income Tax (Details) - Schedule of reconciliations of the statutory income tax rate and the Company's effective income tax rate [Line Items]</t>
        </is>
      </c>
    </row>
    <row r="13">
      <c r="A13" s="4" t="inlineStr">
        <is>
          <t>Uncertain tax position</t>
        </is>
      </c>
      <c r="B13" s="4" t="inlineStr">
        <is>
          <t xml:space="preserve"> </t>
        </is>
      </c>
      <c r="C13" s="4" t="inlineStr">
        <is>
          <t>19.00%</t>
        </is>
      </c>
      <c r="D13" s="4" t="inlineStr">
        <is>
          <t>19.00%</t>
        </is>
      </c>
    </row>
    <row r="14">
      <c r="A14" s="4" t="inlineStr">
        <is>
          <t>Changes in valuation allowance for deferred tax asset</t>
        </is>
      </c>
      <c r="B14" s="4" t="inlineStr">
        <is>
          <t xml:space="preserve"> </t>
        </is>
      </c>
      <c r="C14" s="4" t="inlineStr">
        <is>
          <t>(19.00%)</t>
        </is>
      </c>
      <c r="D14" s="4" t="inlineStr">
        <is>
          <t>(19.00%)</t>
        </is>
      </c>
    </row>
    <row r="15">
      <c r="A15" s="4" t="inlineStr">
        <is>
          <t>Australian statutory income tax rate [Member]</t>
        </is>
      </c>
    </row>
    <row r="16">
      <c r="A16" s="3" t="inlineStr">
        <is>
          <t>Income Tax (Details) - Schedule of reconciliations of the statutory income tax rate and the Company's effective income tax rate [Line Items]</t>
        </is>
      </c>
    </row>
    <row r="17">
      <c r="A17" s="4" t="inlineStr">
        <is>
          <t>Uncertain tax position</t>
        </is>
      </c>
      <c r="B17" s="4" t="inlineStr">
        <is>
          <t xml:space="preserve"> </t>
        </is>
      </c>
      <c r="C17" s="4" t="inlineStr">
        <is>
          <t>27.50%</t>
        </is>
      </c>
      <c r="D17" s="4" t="inlineStr">
        <is>
          <t>27.50%</t>
        </is>
      </c>
    </row>
    <row r="18">
      <c r="A18" s="4" t="inlineStr">
        <is>
          <t>Changes in valuation allowance for deferred tax asset</t>
        </is>
      </c>
      <c r="B18" s="4" t="inlineStr">
        <is>
          <t xml:space="preserve"> </t>
        </is>
      </c>
      <c r="C18" s="4" t="inlineStr">
        <is>
          <t>(27.50%)</t>
        </is>
      </c>
      <c r="D18" s="4" t="inlineStr">
        <is>
          <t>(27.50%)</t>
        </is>
      </c>
    </row>
    <row r="19">
      <c r="A19" s="4" t="inlineStr">
        <is>
          <t>PRC statutory income tax rate [Member]</t>
        </is>
      </c>
    </row>
    <row r="20">
      <c r="A20" s="3" t="inlineStr">
        <is>
          <t>Income Tax (Details) - Schedule of reconciliations of the statutory income tax rate and the Company's effective income tax rate [Line Items]</t>
        </is>
      </c>
    </row>
    <row r="21">
      <c r="A21" s="4" t="inlineStr">
        <is>
          <t>Uncertain tax position</t>
        </is>
      </c>
      <c r="B21" s="4" t="inlineStr">
        <is>
          <t>25.00%</t>
        </is>
      </c>
      <c r="C21" s="4" t="inlineStr">
        <is>
          <t>25.00%</t>
        </is>
      </c>
      <c r="D21" s="4" t="inlineStr">
        <is>
          <t>25.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1071648</v>
      </c>
      <c r="C4" s="6" t="n">
        <v>-1562855</v>
      </c>
      <c r="D4" s="6" t="n">
        <v>-8412730</v>
      </c>
    </row>
    <row r="5">
      <c r="A5" s="4" t="inlineStr">
        <is>
          <t>Net loss from discontinued operations, net of tax</t>
        </is>
      </c>
      <c r="B5" s="5" t="n">
        <v>25500</v>
      </c>
      <c r="C5" s="5" t="n">
        <v>-76944</v>
      </c>
      <c r="D5" s="5" t="n">
        <v>-6626470</v>
      </c>
    </row>
    <row r="6">
      <c r="A6" s="4" t="inlineStr">
        <is>
          <t>Net loss from continuing operations</t>
        </is>
      </c>
      <c r="B6" s="5" t="n">
        <v>-1097148</v>
      </c>
      <c r="C6" s="5" t="n">
        <v>-1485911</v>
      </c>
      <c r="D6" s="5" t="n">
        <v>-1786261</v>
      </c>
    </row>
    <row r="7">
      <c r="A7" s="3" t="inlineStr">
        <is>
          <t>Adjustment to reconcile net income to net cash provided by operating activities</t>
        </is>
      </c>
    </row>
    <row r="8">
      <c r="A8" s="4" t="inlineStr">
        <is>
          <t>Depreciation and amortization</t>
        </is>
      </c>
      <c r="B8" s="5" t="n">
        <v>33437</v>
      </c>
      <c r="C8" s="5" t="n">
        <v>50273</v>
      </c>
      <c r="D8" s="5" t="n">
        <v>382680</v>
      </c>
    </row>
    <row r="9">
      <c r="A9" s="4" t="inlineStr">
        <is>
          <t>Allowance for doubtful accounts</t>
        </is>
      </c>
      <c r="B9" s="4" t="inlineStr">
        <is>
          <t xml:space="preserve"> </t>
        </is>
      </c>
      <c r="C9" s="4" t="inlineStr">
        <is>
          <t xml:space="preserve"> </t>
        </is>
      </c>
      <c r="D9" s="5" t="n">
        <v>-450000</v>
      </c>
    </row>
    <row r="10">
      <c r="A10" s="4" t="inlineStr">
        <is>
          <t>Gain on equity method investment</t>
        </is>
      </c>
      <c r="C10" s="5" t="n">
        <v>-33684</v>
      </c>
      <c r="D10" s="5" t="n">
        <v>923217</v>
      </c>
    </row>
    <row r="11">
      <c r="A11" s="4" t="inlineStr">
        <is>
          <t>Gain from disposal of subsidiary</t>
        </is>
      </c>
      <c r="B11" s="5" t="n">
        <v>-347990</v>
      </c>
      <c r="D11" s="5" t="n">
        <v>35174</v>
      </c>
    </row>
    <row r="12">
      <c r="A12" s="3" t="inlineStr">
        <is>
          <t>Changes in operating assets and liabilities:</t>
        </is>
      </c>
    </row>
    <row r="13">
      <c r="A13" s="4" t="inlineStr">
        <is>
          <t>Accounts receivable</t>
        </is>
      </c>
      <c r="B13" s="4" t="inlineStr">
        <is>
          <t xml:space="preserve"> </t>
        </is>
      </c>
      <c r="C13" s="4" t="inlineStr">
        <is>
          <t xml:space="preserve"> </t>
        </is>
      </c>
      <c r="D13" s="5" t="n">
        <v>411070</v>
      </c>
    </row>
    <row r="14">
      <c r="A14" s="4" t="inlineStr">
        <is>
          <t>Accounts receivable - related parties</t>
        </is>
      </c>
      <c r="B14" s="4" t="inlineStr">
        <is>
          <t xml:space="preserve"> </t>
        </is>
      </c>
      <c r="D14" s="5" t="n">
        <v>168937</v>
      </c>
    </row>
    <row r="15">
      <c r="A15" s="4" t="inlineStr">
        <is>
          <t>Prepaid expense and other current assets</t>
        </is>
      </c>
      <c r="B15" s="5" t="n">
        <v>103145</v>
      </c>
      <c r="C15" s="5" t="n">
        <v>347763</v>
      </c>
      <c r="D15" s="5" t="n">
        <v>-1065753</v>
      </c>
    </row>
    <row r="16">
      <c r="A16" s="4" t="inlineStr">
        <is>
          <t>Accounts payable</t>
        </is>
      </c>
      <c r="B16" s="5" t="n">
        <v>1763</v>
      </c>
      <c r="C16" s="5" t="n">
        <v>-76441</v>
      </c>
      <c r="D16" s="5" t="n">
        <v>66687</v>
      </c>
    </row>
    <row r="17">
      <c r="A17" s="4" t="inlineStr">
        <is>
          <t>Accrued expenses and other payables</t>
        </is>
      </c>
      <c r="B17" s="5" t="n">
        <v>-48537</v>
      </c>
      <c r="C17" s="5" t="n">
        <v>1042072</v>
      </c>
      <c r="D17" s="5" t="n">
        <v>-761037</v>
      </c>
    </row>
    <row r="18">
      <c r="A18" s="4" t="inlineStr">
        <is>
          <t>Income tax payable</t>
        </is>
      </c>
      <c r="B18" s="4" t="inlineStr">
        <is>
          <t xml:space="preserve"> </t>
        </is>
      </c>
      <c r="C18" s="5" t="n">
        <v>-4998</v>
      </c>
      <c r="D18" s="4" t="inlineStr">
        <is>
          <t xml:space="preserve"> </t>
        </is>
      </c>
    </row>
    <row r="19">
      <c r="A19" s="4" t="inlineStr">
        <is>
          <t>Net used in by operating activities from continuing operations</t>
        </is>
      </c>
      <c r="B19" s="5" t="n">
        <v>-1355330</v>
      </c>
      <c r="C19" s="5" t="n">
        <v>-160926</v>
      </c>
      <c r="D19" s="5" t="n">
        <v>-2075286</v>
      </c>
    </row>
    <row r="20">
      <c r="A20" s="4" t="inlineStr">
        <is>
          <t>Net cash used in by operating activities from discontinued operations</t>
        </is>
      </c>
      <c r="B20" s="5" t="n">
        <v>-296692</v>
      </c>
      <c r="C20" s="5" t="n">
        <v>-35467</v>
      </c>
      <c r="D20" s="5" t="n">
        <v>-757948</v>
      </c>
    </row>
    <row r="21">
      <c r="A21" s="4" t="inlineStr">
        <is>
          <t>Net cash used in by operating activities</t>
        </is>
      </c>
      <c r="B21" s="5" t="n">
        <v>-1652022</v>
      </c>
      <c r="C21" s="5" t="n">
        <v>-196393</v>
      </c>
      <c r="D21" s="5" t="n">
        <v>-2833234</v>
      </c>
    </row>
    <row r="22">
      <c r="A22" s="3" t="inlineStr">
        <is>
          <t>Cash flows from investing activities</t>
        </is>
      </c>
    </row>
    <row r="23">
      <c r="A23" s="4" t="inlineStr">
        <is>
          <t>Purchase of property and equipment</t>
        </is>
      </c>
      <c r="B23" s="5" t="n">
        <v>-810</v>
      </c>
      <c r="C23" s="5" t="n">
        <v>-700</v>
      </c>
      <c r="D23" s="5" t="n">
        <v>-57506</v>
      </c>
    </row>
    <row r="24">
      <c r="A24" s="4" t="inlineStr">
        <is>
          <t>Process from sale of equity investment</t>
        </is>
      </c>
      <c r="C24" s="5" t="n">
        <v>361933</v>
      </c>
      <c r="D24" s="4" t="inlineStr">
        <is>
          <t xml:space="preserve"> </t>
        </is>
      </c>
    </row>
    <row r="25">
      <c r="A25" s="4" t="inlineStr">
        <is>
          <t>Acquisition of investment</t>
        </is>
      </c>
      <c r="B25" s="4" t="inlineStr">
        <is>
          <t xml:space="preserve"> </t>
        </is>
      </c>
      <c r="D25" s="5" t="n">
        <v>-377952</v>
      </c>
    </row>
    <row r="26">
      <c r="A26" s="4" t="inlineStr">
        <is>
          <t>Acquisition of subsidiaries</t>
        </is>
      </c>
      <c r="B26" s="4" t="inlineStr">
        <is>
          <t xml:space="preserve"> </t>
        </is>
      </c>
      <c r="C26" s="5" t="n">
        <v>-400000</v>
      </c>
      <c r="D26" s="4" t="inlineStr">
        <is>
          <t xml:space="preserve"> </t>
        </is>
      </c>
    </row>
    <row r="27">
      <c r="A27" s="4" t="inlineStr">
        <is>
          <t>Advance deposit for intent acquisition</t>
        </is>
      </c>
      <c r="C27" s="5" t="n">
        <v>-4937664</v>
      </c>
      <c r="D27" s="4" t="inlineStr">
        <is>
          <t xml:space="preserve"> </t>
        </is>
      </c>
    </row>
    <row r="28">
      <c r="A28" s="4" t="inlineStr">
        <is>
          <t>Net cash used in investing activities from continuing operations</t>
        </is>
      </c>
      <c r="B28" s="5" t="n">
        <v>-810</v>
      </c>
      <c r="C28" s="5" t="n">
        <v>-4976431</v>
      </c>
      <c r="D28" s="5" t="n">
        <v>-435458</v>
      </c>
    </row>
    <row r="29">
      <c r="A29" s="4" t="inlineStr">
        <is>
          <t>Net cash used in investing activities from discontinued operations</t>
        </is>
      </c>
      <c r="B29" s="5" t="n">
        <v>-385</v>
      </c>
      <c r="C29" s="5" t="n">
        <v>-33956</v>
      </c>
      <c r="D29" s="4" t="inlineStr">
        <is>
          <t xml:space="preserve"> </t>
        </is>
      </c>
    </row>
    <row r="30">
      <c r="A30" s="4" t="inlineStr">
        <is>
          <t>Net cash used in investing activities</t>
        </is>
      </c>
      <c r="B30" s="5" t="n">
        <v>-1195</v>
      </c>
      <c r="C30" s="5" t="n">
        <v>-5010387</v>
      </c>
      <c r="D30" s="5" t="n">
        <v>-435458</v>
      </c>
    </row>
    <row r="31">
      <c r="A31" s="3" t="inlineStr">
        <is>
          <t>Cash flows from financing activities</t>
        </is>
      </c>
    </row>
    <row r="32">
      <c r="A32" s="4" t="inlineStr">
        <is>
          <t>Proceeds from issuance of ordinary shares</t>
        </is>
      </c>
      <c r="B32" s="5" t="n">
        <v>667901</v>
      </c>
      <c r="C32" s="4" t="inlineStr">
        <is>
          <t xml:space="preserve"> </t>
        </is>
      </c>
      <c r="D32" s="5" t="n">
        <v>5728811</v>
      </c>
    </row>
    <row r="33">
      <c r="A33" s="4" t="inlineStr">
        <is>
          <t>Proceeds from related parties</t>
        </is>
      </c>
      <c r="B33" s="5" t="n">
        <v>125212</v>
      </c>
      <c r="C33" s="5" t="n">
        <v>6823</v>
      </c>
      <c r="D33" s="5" t="n">
        <v>9293654</v>
      </c>
    </row>
    <row r="34">
      <c r="A34" s="4" t="inlineStr">
        <is>
          <t>Repayments to related parties</t>
        </is>
      </c>
      <c r="B34" s="5" t="n">
        <v>-594887</v>
      </c>
      <c r="C34" s="5" t="n">
        <v>-587120</v>
      </c>
      <c r="D34" s="5" t="n">
        <v>-8959411</v>
      </c>
    </row>
    <row r="35">
      <c r="A35" s="4" t="inlineStr">
        <is>
          <t>Net cash provided by (used in) financing activities from continuing operations</t>
        </is>
      </c>
      <c r="B35" s="5" t="n">
        <v>198226</v>
      </c>
      <c r="C35" s="5" t="n">
        <v>-580297</v>
      </c>
      <c r="D35" s="5" t="n">
        <v>6063054</v>
      </c>
    </row>
    <row r="36">
      <c r="A36" s="4" t="inlineStr">
        <is>
          <t>Net cash used in financing activities from discontinued operations</t>
        </is>
      </c>
      <c r="B36" s="5" t="n">
        <v>-86348</v>
      </c>
      <c r="C36" s="5" t="n">
        <v>53968</v>
      </c>
    </row>
    <row r="37">
      <c r="A37" s="4" t="inlineStr">
        <is>
          <t>Net cash provided by (used in) financing activities</t>
        </is>
      </c>
      <c r="B37" s="5" t="n">
        <v>111878</v>
      </c>
      <c r="C37" s="5" t="n">
        <v>-526329</v>
      </c>
      <c r="D37" s="5" t="n">
        <v>6063054</v>
      </c>
    </row>
    <row r="38">
      <c r="A38" s="4" t="inlineStr">
        <is>
          <t>Effect of exchange rate changes on cash and cash equivalents</t>
        </is>
      </c>
      <c r="B38" s="5" t="n">
        <v>129376</v>
      </c>
      <c r="C38" s="5" t="n">
        <v>-55667</v>
      </c>
      <c r="D38" s="5" t="n">
        <v>442591</v>
      </c>
    </row>
    <row r="39">
      <c r="A39" s="4" t="inlineStr">
        <is>
          <t>Net change in cash and cash equivalents</t>
        </is>
      </c>
      <c r="B39" s="5" t="n">
        <v>-1411964</v>
      </c>
      <c r="C39" s="5" t="n">
        <v>-5788776</v>
      </c>
      <c r="D39" s="5" t="n">
        <v>3236953</v>
      </c>
    </row>
    <row r="40">
      <c r="A40" s="4" t="inlineStr">
        <is>
          <t>Cash and cash equivalents, beginning of the year</t>
        </is>
      </c>
      <c r="B40" s="5" t="n">
        <v>2076569</v>
      </c>
      <c r="C40" s="5" t="n">
        <v>7865345</v>
      </c>
      <c r="D40" s="5" t="n">
        <v>4628392</v>
      </c>
    </row>
    <row r="41">
      <c r="A41" s="4" t="inlineStr">
        <is>
          <t>Cash and cash equivalents, end of the year</t>
        </is>
      </c>
      <c r="B41" s="5" t="n">
        <v>664605</v>
      </c>
      <c r="C41" s="5" t="n">
        <v>2076569</v>
      </c>
      <c r="D41" s="5" t="n">
        <v>7865345</v>
      </c>
    </row>
    <row r="42">
      <c r="A42" s="4" t="inlineStr">
        <is>
          <t>Less cash and cash equivalents of discontinued operations–end of period</t>
        </is>
      </c>
      <c r="B42" s="4" t="inlineStr">
        <is>
          <t xml:space="preserve"> </t>
        </is>
      </c>
      <c r="C42" s="5" t="n">
        <v>613979</v>
      </c>
      <c r="D42" s="4" t="inlineStr">
        <is>
          <t xml:space="preserve"> </t>
        </is>
      </c>
    </row>
    <row r="43">
      <c r="A43" s="4" t="inlineStr">
        <is>
          <t>Cash and cash equivalents of continuing operations–end of period</t>
        </is>
      </c>
      <c r="B43" s="5" t="n">
        <v>664605</v>
      </c>
      <c r="C43" s="5" t="n">
        <v>1462590</v>
      </c>
      <c r="D43" s="5" t="n">
        <v>7865345</v>
      </c>
    </row>
    <row r="44">
      <c r="A44" s="3" t="inlineStr">
        <is>
          <t>Supplemental cash flow information</t>
        </is>
      </c>
    </row>
    <row r="45">
      <c r="A45" s="4" t="inlineStr">
        <is>
          <t>Interest paid</t>
        </is>
      </c>
      <c r="B45" s="4" t="inlineStr">
        <is>
          <t xml:space="preserve"> </t>
        </is>
      </c>
      <c r="C45" s="4" t="inlineStr">
        <is>
          <t xml:space="preserve"> </t>
        </is>
      </c>
      <c r="D45" s="4" t="inlineStr">
        <is>
          <t xml:space="preserve"> </t>
        </is>
      </c>
    </row>
    <row r="46">
      <c r="A46" s="4" t="inlineStr">
        <is>
          <t>Income taxes paid</t>
        </is>
      </c>
      <c r="B46" s="4" t="inlineStr">
        <is>
          <t xml:space="preserve"> </t>
        </is>
      </c>
      <c r="C46" s="5" t="n">
        <v>6400</v>
      </c>
      <c r="D46" s="4" t="inlineStr">
        <is>
          <t xml:space="preserve"> </t>
        </is>
      </c>
    </row>
    <row r="47">
      <c r="A47" s="3" t="inlineStr">
        <is>
          <t>Non-cash investing and financing activities</t>
        </is>
      </c>
    </row>
    <row r="48">
      <c r="A48" s="4" t="inlineStr">
        <is>
          <t>Common stock issued on acquisition</t>
        </is>
      </c>
      <c r="C48" s="5" t="n">
        <v>7600000</v>
      </c>
      <c r="D48" s="4" t="inlineStr">
        <is>
          <t xml:space="preserve"> </t>
        </is>
      </c>
    </row>
    <row r="49">
      <c r="A49" s="4" t="inlineStr">
        <is>
          <t>Cancelled common stocks issued</t>
        </is>
      </c>
      <c r="B49" s="6" t="n">
        <v>7600000</v>
      </c>
      <c r="C49" s="5" t="n">
        <v>4800</v>
      </c>
      <c r="D49" s="4" t="inlineStr">
        <is>
          <t xml:space="preserve"> </t>
        </is>
      </c>
    </row>
    <row r="50">
      <c r="A50" s="4" t="inlineStr">
        <is>
          <t>Expense paid by related party</t>
        </is>
      </c>
      <c r="C50" s="6" t="n">
        <v>61864</v>
      </c>
      <c r="D50" s="6" t="n">
        <v>4196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cumulative net operating losses carried forward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Less from discontinued operation of PRC</t>
        </is>
      </c>
      <c r="C4" s="6" t="n">
        <v>-127171</v>
      </c>
    </row>
    <row r="5">
      <c r="A5" s="4" t="inlineStr">
        <is>
          <t>Total cumulative net operating loss carry-forward from continuing operation</t>
        </is>
      </c>
      <c r="B5" s="6" t="n">
        <v>490150</v>
      </c>
      <c r="C5" s="5" t="n">
        <v>639562</v>
      </c>
      <c r="D5" s="6" t="n">
        <v>6335990</v>
      </c>
    </row>
    <row r="6">
      <c r="A6" s="4" t="inlineStr">
        <is>
          <t>PRC Region [Member]</t>
        </is>
      </c>
    </row>
    <row r="7">
      <c r="A7" s="3" t="inlineStr">
        <is>
          <t>Operating Loss Carryforwards [Line Items]</t>
        </is>
      </c>
    </row>
    <row r="8">
      <c r="A8" s="4" t="inlineStr">
        <is>
          <t>Total cumulative net operating loss carry-forward before discontinued operation</t>
        </is>
      </c>
      <c r="B8" s="6" t="n">
        <v>445060</v>
      </c>
      <c r="C8" s="5" t="n">
        <v>424478</v>
      </c>
      <c r="D8" s="5" t="n">
        <v>5940924</v>
      </c>
    </row>
    <row r="9">
      <c r="A9" s="4" t="inlineStr">
        <is>
          <t>Expiration Beginning in the Year</t>
        </is>
      </c>
      <c r="B9" s="4" t="inlineStr">
        <is>
          <t>2021</t>
        </is>
      </c>
    </row>
    <row r="10">
      <c r="A10" s="4" t="inlineStr">
        <is>
          <t>HK Region [Member]</t>
        </is>
      </c>
    </row>
    <row r="11">
      <c r="A11" s="3" t="inlineStr">
        <is>
          <t>Operating Loss Carryforwards [Line Items]</t>
        </is>
      </c>
    </row>
    <row r="12">
      <c r="A12" s="4" t="inlineStr">
        <is>
          <t>Total cumulative net operating loss carry-forward before discontinued operation</t>
        </is>
      </c>
      <c r="B12" s="6" t="n">
        <v>45090</v>
      </c>
      <c r="C12" s="5" t="n">
        <v>338255</v>
      </c>
      <c r="D12" s="5" t="n">
        <v>340902</v>
      </c>
    </row>
    <row r="13">
      <c r="A13" s="4" t="inlineStr">
        <is>
          <t>Expiration Beginning in the Year</t>
        </is>
      </c>
      <c r="B13" s="4" t="inlineStr">
        <is>
          <t>Indefinitely</t>
        </is>
      </c>
    </row>
    <row r="14">
      <c r="A14" s="4" t="inlineStr">
        <is>
          <t>UK Region [Member]</t>
        </is>
      </c>
    </row>
    <row r="15">
      <c r="A15" s="3" t="inlineStr">
        <is>
          <t>Operating Loss Carryforwards [Line Items]</t>
        </is>
      </c>
    </row>
    <row r="16">
      <c r="A16" s="4" t="inlineStr">
        <is>
          <t>Total cumulative net operating loss carry-forward before discontinued operation</t>
        </is>
      </c>
      <c r="B16" s="4" t="inlineStr">
        <is>
          <t xml:space="preserve"> </t>
        </is>
      </c>
      <c r="C16" s="4" t="inlineStr">
        <is>
          <t xml:space="preserve"> </t>
        </is>
      </c>
      <c r="D16" s="5" t="n">
        <v>1102</v>
      </c>
    </row>
    <row r="17">
      <c r="A17" s="4" t="inlineStr">
        <is>
          <t>Expiration Beginning in the Year</t>
        </is>
      </c>
      <c r="B17" s="4" t="inlineStr">
        <is>
          <t>2020</t>
        </is>
      </c>
    </row>
    <row r="18">
      <c r="A18" s="4" t="inlineStr">
        <is>
          <t>Australia Region [Member]</t>
        </is>
      </c>
    </row>
    <row r="19">
      <c r="A19" s="3" t="inlineStr">
        <is>
          <t>Operating Loss Carryforwards [Line Items]</t>
        </is>
      </c>
    </row>
    <row r="20">
      <c r="A20" s="4" t="inlineStr">
        <is>
          <t>Total cumulative net operating loss carry-forward before discontinued operation</t>
        </is>
      </c>
      <c r="D20" s="6" t="n">
        <v>53063</v>
      </c>
    </row>
    <row r="21">
      <c r="A21" s="4" t="inlineStr">
        <is>
          <t>Expiration Beginning in the Year</t>
        </is>
      </c>
      <c r="B21" s="4" t="inlineStr">
        <is>
          <t>Indefinitely</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come Tax (Details) - Schedule of net deferred tax assets - USD ($)</t>
        </is>
      </c>
      <c r="B1" s="2" t="inlineStr">
        <is>
          <t>Dec. 31, 2020</t>
        </is>
      </c>
      <c r="C1" s="2" t="inlineStr">
        <is>
          <t>Dec. 31, 2019</t>
        </is>
      </c>
      <c r="D1" s="2" t="inlineStr">
        <is>
          <t>Dec. 31, 2018</t>
        </is>
      </c>
    </row>
    <row r="2">
      <c r="A2" s="3" t="inlineStr">
        <is>
          <t>Deferred tax assets:</t>
        </is>
      </c>
    </row>
    <row r="3">
      <c r="A3" s="4" t="inlineStr">
        <is>
          <t>Net operating loss carry-forwards</t>
        </is>
      </c>
      <c r="B3" s="6" t="n">
        <v>111265</v>
      </c>
      <c r="C3" s="6" t="n">
        <v>236963</v>
      </c>
      <c r="D3" s="6" t="n">
        <v>1556422</v>
      </c>
    </row>
    <row r="4">
      <c r="A4" s="4" t="inlineStr">
        <is>
          <t>Total of deferred tax assets</t>
        </is>
      </c>
      <c r="B4" s="5" t="n">
        <v>111265</v>
      </c>
      <c r="C4" s="5" t="n">
        <v>236963</v>
      </c>
      <c r="D4" s="5" t="n">
        <v>1556422</v>
      </c>
    </row>
    <row r="5">
      <c r="A5" s="4" t="inlineStr">
        <is>
          <t>Less: valuation allowance</t>
        </is>
      </c>
      <c r="B5" s="5" t="n">
        <v>-111265</v>
      </c>
      <c r="C5" s="5" t="n">
        <v>-236963</v>
      </c>
      <c r="D5" s="5" t="n">
        <v>-1556422</v>
      </c>
    </row>
    <row r="6">
      <c r="A6" s="4" t="inlineStr">
        <is>
          <t>Net deferred assets</t>
        </is>
      </c>
      <c r="B6" s="4" t="inlineStr">
        <is>
          <t xml:space="preserve"> </t>
        </is>
      </c>
      <c r="C6" s="4" t="inlineStr">
        <is>
          <t xml:space="preserve"> </t>
        </is>
      </c>
      <c r="D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unrecognized tax benefits related to the Company's uncertain tax positions - USD ($)</t>
        </is>
      </c>
      <c r="B1" s="2" t="inlineStr">
        <is>
          <t>12 Months Ended</t>
        </is>
      </c>
    </row>
    <row r="2">
      <c r="B2" s="2" t="inlineStr">
        <is>
          <t>Dec. 31, 2020</t>
        </is>
      </c>
      <c r="C2" s="2" t="inlineStr">
        <is>
          <t>Dec. 31, 2019</t>
        </is>
      </c>
      <c r="D2" s="2" t="inlineStr">
        <is>
          <t>Dec. 31, 2018</t>
        </is>
      </c>
    </row>
    <row r="3">
      <c r="A3" s="3" t="inlineStr">
        <is>
          <t>Schedule of unrecognized tax benefits related to the Company's uncertain tax positions [Abstract]</t>
        </is>
      </c>
    </row>
    <row r="4">
      <c r="A4" s="4" t="inlineStr">
        <is>
          <t>Gross beginning balance</t>
        </is>
      </c>
      <c r="B4" s="6" t="n">
        <v>1562330</v>
      </c>
      <c r="C4" s="6" t="n">
        <v>1483745</v>
      </c>
      <c r="D4" s="6" t="n">
        <v>2079166</v>
      </c>
    </row>
    <row r="5">
      <c r="A5" s="4" t="inlineStr">
        <is>
          <t>Gross increase to tax positions in the current period</t>
        </is>
      </c>
      <c r="B5" s="5" t="n">
        <v>76343</v>
      </c>
      <c r="C5" s="5" t="n">
        <v>123001</v>
      </c>
      <c r="D5" s="5" t="n">
        <v>-595421</v>
      </c>
    </row>
    <row r="6">
      <c r="A6" s="4" t="inlineStr">
        <is>
          <t>Gross increase to tax position in the prior period</t>
        </is>
      </c>
      <c r="B6" s="4" t="inlineStr">
        <is>
          <t xml:space="preserve"> </t>
        </is>
      </c>
      <c r="C6" s="4" t="inlineStr">
        <is>
          <t xml:space="preserve"> </t>
        </is>
      </c>
      <c r="D6" s="4" t="inlineStr">
        <is>
          <t xml:space="preserve"> </t>
        </is>
      </c>
    </row>
    <row r="7">
      <c r="A7" s="4" t="inlineStr">
        <is>
          <t>Gross decrease to tax position in the prior period</t>
        </is>
      </c>
      <c r="B7" s="4" t="inlineStr">
        <is>
          <t xml:space="preserve"> </t>
        </is>
      </c>
      <c r="C7" s="4" t="inlineStr">
        <is>
          <t xml:space="preserve"> </t>
        </is>
      </c>
      <c r="D7" s="4" t="inlineStr">
        <is>
          <t xml:space="preserve"> </t>
        </is>
      </c>
    </row>
    <row r="8">
      <c r="A8" s="4" t="inlineStr">
        <is>
          <t>Lapse of statute limitations</t>
        </is>
      </c>
      <c r="B8" s="4" t="inlineStr">
        <is>
          <t xml:space="preserve"> </t>
        </is>
      </c>
      <c r="C8" s="4" t="inlineStr">
        <is>
          <t xml:space="preserve"> </t>
        </is>
      </c>
      <c r="D8" s="4" t="inlineStr">
        <is>
          <t xml:space="preserve"> </t>
        </is>
      </c>
    </row>
    <row r="9">
      <c r="A9" s="4" t="inlineStr">
        <is>
          <t>Less from discontinued operations</t>
        </is>
      </c>
      <c r="B9" s="4" t="inlineStr">
        <is>
          <t xml:space="preserve"> </t>
        </is>
      </c>
      <c r="C9" s="5" t="n">
        <v>-44416</v>
      </c>
      <c r="D9" s="4" t="inlineStr">
        <is>
          <t xml:space="preserve"> </t>
        </is>
      </c>
    </row>
    <row r="10">
      <c r="A10" s="4" t="inlineStr">
        <is>
          <t>Gross ending balance from continuing operations</t>
        </is>
      </c>
      <c r="B10" s="6" t="n">
        <v>1638673</v>
      </c>
      <c r="C10" s="6" t="n">
        <v>1562330</v>
      </c>
      <c r="D10" s="6" t="n">
        <v>148374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53" customWidth="1" min="1" max="1"/>
    <col width="21" customWidth="1" min="2" max="2"/>
    <col width="21" customWidth="1" min="3" max="3"/>
    <col width="80" customWidth="1" min="4" max="4"/>
    <col width="20" customWidth="1" min="5" max="5"/>
    <col width="20" customWidth="1" min="6" max="6"/>
    <col width="61" customWidth="1" min="7" max="7"/>
    <col width="80" customWidth="1" min="8" max="8"/>
    <col width="80" customWidth="1" min="9" max="9"/>
    <col width="80" customWidth="1" min="10" max="10"/>
    <col width="80" customWidth="1" min="11" max="11"/>
    <col width="21" customWidth="1" min="12" max="12"/>
    <col width="21" customWidth="1" min="13" max="13"/>
    <col width="21" customWidth="1" min="14" max="14"/>
    <col width="21" customWidth="1" min="15" max="15"/>
  </cols>
  <sheetData>
    <row r="1">
      <c r="A1" s="1" t="inlineStr">
        <is>
          <t>Commitments and Contingencies (Details)</t>
        </is>
      </c>
      <c r="B1" s="2" t="inlineStr">
        <is>
          <t>Sep. 03, 2020USD ($)</t>
        </is>
      </c>
      <c r="C1" s="2" t="inlineStr">
        <is>
          <t>Sep. 03, 2020CNY (¥)</t>
        </is>
      </c>
      <c r="D1" s="2" t="inlineStr">
        <is>
          <t>Sep. 05, 2018</t>
        </is>
      </c>
      <c r="E1" s="2" t="inlineStr">
        <is>
          <t>May 31, 2019USD ($)</t>
        </is>
      </c>
      <c r="F1" s="2" t="inlineStr">
        <is>
          <t>May 31, 2019HKD ($)</t>
        </is>
      </c>
      <c r="G1" s="2" t="inlineStr">
        <is>
          <t>Nov. 28, 2017</t>
        </is>
      </c>
      <c r="H1" s="2" t="inlineStr">
        <is>
          <t>Nov. 15, 2016USD ($)m²</t>
        </is>
      </c>
      <c r="I1" s="2" t="inlineStr">
        <is>
          <t>Nov. 15, 2016CNY (¥)m²</t>
        </is>
      </c>
      <c r="J1" s="2" t="inlineStr">
        <is>
          <t>Apr. 15, 2016USD ($)m²</t>
        </is>
      </c>
      <c r="K1" s="2" t="inlineStr">
        <is>
          <t>Apr. 15, 2016CNY (¥)m²</t>
        </is>
      </c>
      <c r="L1" s="2" t="inlineStr">
        <is>
          <t>Dec. 31, 2020USD ($)</t>
        </is>
      </c>
      <c r="M1" s="2" t="inlineStr">
        <is>
          <t>Dec. 31, 2019USD ($)</t>
        </is>
      </c>
      <c r="N1" s="2" t="inlineStr">
        <is>
          <t>Dec. 31, 2018USD ($)</t>
        </is>
      </c>
      <c r="O1" s="2" t="inlineStr">
        <is>
          <t>Jun. 30, 2018USD ($)</t>
        </is>
      </c>
    </row>
    <row r="2">
      <c r="A2" s="3" t="inlineStr">
        <is>
          <t>Commitments and Contingencies (Details) [Line Items]</t>
        </is>
      </c>
    </row>
    <row r="3">
      <c r="A3" s="4" t="inlineStr">
        <is>
          <t>Customers investment funds | $</t>
        </is>
      </c>
      <c r="O3" s="6" t="n">
        <v>82922858</v>
      </c>
    </row>
    <row r="4">
      <c r="A4" s="4" t="inlineStr">
        <is>
          <t>Related party, description</t>
        </is>
      </c>
      <c r="D4" s="4" t="inlineStr">
        <is>
          <t>the Company disposed 90% of AGM Belize for $450,000 to Mr. Zhentao Jiang, a related party who is a director and principal shareholder of the Company. According to the equity transfer agreement, Mr. Zhentao Jiang will assume 90% assets and liabilities of AGM Belize and will be responsible to retrieve the investment funds to return to the Company&amp;#x2019;s former customers. As of December 31, 2018, Mr. Zhentao Jiang retrieved and returned $2,320,023 in cash to the Company&amp;#x2019;s former customers directly.</t>
        </is>
      </c>
    </row>
    <row r="5">
      <c r="A5" s="4" t="inlineStr">
        <is>
          <t>Square meters office space (in Square Meters)</t>
        </is>
      </c>
      <c r="J5" s="5" t="n">
        <v>187</v>
      </c>
      <c r="K5" s="5" t="n">
        <v>187</v>
      </c>
    </row>
    <row r="6">
      <c r="A6" s="4" t="inlineStr">
        <is>
          <t>Rent expense</t>
        </is>
      </c>
      <c r="B6" s="6" t="n">
        <v>4000</v>
      </c>
      <c r="C6" s="10" t="n">
        <v>25000</v>
      </c>
      <c r="L6" s="6" t="n">
        <v>91043</v>
      </c>
      <c r="M6" s="6" t="n">
        <v>173259</v>
      </c>
      <c r="N6" s="6" t="n">
        <v>447363</v>
      </c>
    </row>
    <row r="7">
      <c r="A7" s="4" t="inlineStr">
        <is>
          <t>Beijing Zhongzhi [Member]</t>
        </is>
      </c>
    </row>
    <row r="8">
      <c r="A8" s="3" t="inlineStr">
        <is>
          <t>Commitments and Contingencies (Details) [Line Items]</t>
        </is>
      </c>
    </row>
    <row r="9">
      <c r="A9" s="4" t="inlineStr">
        <is>
          <t>Lease term, description</t>
        </is>
      </c>
      <c r="J9" s="4" t="inlineStr">
        <is>
          <t>The lease starts from April 15, 2016 with a term of one year.</t>
        </is>
      </c>
      <c r="K9" s="4" t="inlineStr">
        <is>
          <t>The lease starts from April 15, 2016 with a term of one year.</t>
        </is>
      </c>
    </row>
    <row r="10">
      <c r="A10" s="4" t="inlineStr">
        <is>
          <t>Yu Wang [Member]</t>
        </is>
      </c>
    </row>
    <row r="11">
      <c r="A11" s="3" t="inlineStr">
        <is>
          <t>Commitments and Contingencies (Details) [Line Items]</t>
        </is>
      </c>
    </row>
    <row r="12">
      <c r="A12" s="4" t="inlineStr">
        <is>
          <t>Lease term, description</t>
        </is>
      </c>
      <c r="J12" s="4" t="inlineStr">
        <is>
          <t>On April 15, 2017, April 14, 2018, April 4, 2019 and April 4, 2020, this lease agreement was renewed to extend the term for one-year term with no change in rent charge, respectively.</t>
        </is>
      </c>
      <c r="K12" s="4" t="inlineStr">
        <is>
          <t>On April 15, 2017, April 14, 2018, April 4, 2019 and April 4, 2020, this lease agreement was renewed to extend the term for one-year term with no change in rent charge, respectively.</t>
        </is>
      </c>
    </row>
    <row r="13">
      <c r="A13" s="4" t="inlineStr">
        <is>
          <t>Rent expense</t>
        </is>
      </c>
      <c r="J13" s="6" t="n">
        <v>4000</v>
      </c>
      <c r="K13" s="10" t="n">
        <v>25000</v>
      </c>
    </row>
    <row r="14">
      <c r="A14" s="4" t="inlineStr">
        <is>
          <t>Gang Liu [Member]</t>
        </is>
      </c>
    </row>
    <row r="15">
      <c r="A15" s="3" t="inlineStr">
        <is>
          <t>Commitments and Contingencies (Details) [Line Items]</t>
        </is>
      </c>
    </row>
    <row r="16">
      <c r="A16" s="4" t="inlineStr">
        <is>
          <t>Square meters office space (in Square Meters)</t>
        </is>
      </c>
      <c r="H16" s="5" t="n">
        <v>186</v>
      </c>
      <c r="I16" s="5" t="n">
        <v>186</v>
      </c>
    </row>
    <row r="17">
      <c r="A17" s="4" t="inlineStr">
        <is>
          <t>Lease term, description</t>
        </is>
      </c>
      <c r="H17" s="4" t="inlineStr">
        <is>
          <t>The lease starts from December 5, 2016 with a term of six months ended on June 4, 2017.</t>
        </is>
      </c>
      <c r="I17" s="4" t="inlineStr">
        <is>
          <t>The lease starts from December 5, 2016 with a term of six months ended on June 4, 2017.</t>
        </is>
      </c>
    </row>
    <row r="18">
      <c r="A18" s="4" t="inlineStr">
        <is>
          <t>Rent expense</t>
        </is>
      </c>
      <c r="H18" s="6" t="n">
        <v>4000</v>
      </c>
      <c r="I18" s="10" t="n">
        <v>27500</v>
      </c>
    </row>
    <row r="19">
      <c r="A19" s="4" t="inlineStr">
        <is>
          <t>International Peaceful Interests Ltd [Member]</t>
        </is>
      </c>
    </row>
    <row r="20">
      <c r="A20" s="3" t="inlineStr">
        <is>
          <t>Commitments and Contingencies (Details) [Line Items]</t>
        </is>
      </c>
    </row>
    <row r="21">
      <c r="A21" s="4" t="inlineStr">
        <is>
          <t>Lease term, description</t>
        </is>
      </c>
      <c r="G21" s="4" t="inlineStr">
        <is>
          <t>The lease term is from December 8, 2017 to December 7, 2019.</t>
        </is>
      </c>
    </row>
    <row r="22">
      <c r="A22" s="4" t="inlineStr">
        <is>
          <t>Rent expense</t>
        </is>
      </c>
      <c r="E22" s="6" t="n">
        <v>6000</v>
      </c>
      <c r="F22" s="6" t="n">
        <v>481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obligations</t>
        </is>
      </c>
      <c r="B1" s="2" t="inlineStr">
        <is>
          <t>Dec. 31, 2020USD ($)</t>
        </is>
      </c>
    </row>
    <row r="2">
      <c r="A2" s="3" t="inlineStr">
        <is>
          <t>Schedule of future minimum lease obligations [Abstract]</t>
        </is>
      </c>
    </row>
    <row r="3">
      <c r="A3" s="4" t="inlineStr">
        <is>
          <t>Year of 2021</t>
        </is>
      </c>
      <c r="B3" s="6" t="n">
        <v>18116</v>
      </c>
    </row>
    <row r="4">
      <c r="A4" s="4" t="inlineStr">
        <is>
          <t>Year of 2022</t>
        </is>
      </c>
      <c r="B4" s="4" t="inlineStr">
        <is>
          <t xml:space="preserve"> </t>
        </is>
      </c>
    </row>
    <row r="5">
      <c r="A5" s="4" t="inlineStr">
        <is>
          <t>Year of 2023</t>
        </is>
      </c>
      <c r="B5" s="4" t="inlineStr">
        <is>
          <t xml:space="preserve"> </t>
        </is>
      </c>
    </row>
    <row r="6">
      <c r="A6" s="4" t="inlineStr">
        <is>
          <t>Year of 2024</t>
        </is>
      </c>
      <c r="B6" s="4" t="inlineStr">
        <is>
          <t xml:space="preserve"> </t>
        </is>
      </c>
    </row>
    <row r="7">
      <c r="A7" s="4" t="inlineStr">
        <is>
          <t>Year of 2025</t>
        </is>
      </c>
      <c r="B7" s="4" t="inlineStr">
        <is>
          <t xml:space="preserve"> </t>
        </is>
      </c>
    </row>
    <row r="8">
      <c r="A8" s="4" t="inlineStr">
        <is>
          <t>Thereafter</t>
        </is>
      </c>
      <c r="B8" s="4" t="inlineStr">
        <is>
          <t xml:space="preserve"> </t>
        </is>
      </c>
    </row>
    <row r="9">
      <c r="A9" s="4" t="inlineStr">
        <is>
          <t>Less: lease commitments on terminations</t>
        </is>
      </c>
      <c r="B9" s="4" t="inlineStr">
        <is>
          <t xml:space="preserve"> </t>
        </is>
      </c>
    </row>
    <row r="10">
      <c r="A10" s="4" t="inlineStr">
        <is>
          <t>Total</t>
        </is>
      </c>
      <c r="B10" s="6" t="n">
        <v>181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0" customWidth="1" min="1" max="1"/>
    <col width="15" customWidth="1" min="2" max="2"/>
    <col width="80" customWidth="1" min="3" max="3"/>
    <col width="14" customWidth="1" min="4" max="4"/>
    <col width="14" customWidth="1" min="5" max="5"/>
    <col width="14" customWidth="1" min="6" max="6"/>
  </cols>
  <sheetData>
    <row r="1">
      <c r="A1" s="1" t="inlineStr">
        <is>
          <t>Stockholders’ Equity (Details) - USD ($)</t>
        </is>
      </c>
      <c r="B1" s="2" t="inlineStr">
        <is>
          <t>1 Months Ended</t>
        </is>
      </c>
    </row>
    <row r="2">
      <c r="B2" s="2" t="inlineStr">
        <is>
          <t>Jul. 31, 2020</t>
        </is>
      </c>
      <c r="C2" s="2" t="inlineStr">
        <is>
          <t>Jul. 26, 2019</t>
        </is>
      </c>
      <c r="D2" s="2" t="inlineStr">
        <is>
          <t>Dec. 31, 2020</t>
        </is>
      </c>
      <c r="E2" s="2" t="inlineStr">
        <is>
          <t>Dec. 14, 2020</t>
        </is>
      </c>
      <c r="F2" s="2" t="inlineStr">
        <is>
          <t>Dec. 31, 2019</t>
        </is>
      </c>
    </row>
    <row r="3">
      <c r="A3" s="3" t="inlineStr">
        <is>
          <t>Stockholders’ Equity (Details) [Line Items]</t>
        </is>
      </c>
    </row>
    <row r="4">
      <c r="A4" s="4" t="inlineStr">
        <is>
          <t>Shares authorized, description</t>
        </is>
      </c>
      <c r="C4" s="4" t="inlineStr">
        <is>
          <t>the Company acquired 100% of the equity of Anyi and pay $400,000 in cash and issue an aggregate of 475,000 duly authorized, fully paid and nonassessable Class A ordinary shares of the Company, valued at $16.00 per share to the shareholders of Anyi.</t>
        </is>
      </c>
    </row>
    <row r="5">
      <c r="A5" s="4" t="inlineStr">
        <is>
          <t>Share Price (in Dollars per share)</t>
        </is>
      </c>
      <c r="E5" s="6" t="n">
        <v>16</v>
      </c>
    </row>
    <row r="6">
      <c r="A6" s="4" t="inlineStr">
        <is>
          <t>Forfeited of ordinary shares</t>
        </is>
      </c>
      <c r="E6" s="5" t="n">
        <v>475000</v>
      </c>
    </row>
    <row r="7">
      <c r="A7" s="4" t="inlineStr">
        <is>
          <t>Company issued</t>
        </is>
      </c>
      <c r="B7" s="5" t="n">
        <v>40235</v>
      </c>
    </row>
    <row r="8">
      <c r="A8" s="4" t="inlineStr">
        <is>
          <t>Share Price (in Dollars per share)</t>
        </is>
      </c>
      <c r="B8" s="6" t="n">
        <v>16</v>
      </c>
    </row>
    <row r="9">
      <c r="A9" s="4" t="inlineStr">
        <is>
          <t>Total amount (in Dollars)</t>
        </is>
      </c>
      <c r="B9" s="6" t="n">
        <v>667901</v>
      </c>
    </row>
    <row r="10">
      <c r="A10" s="4" t="inlineStr">
        <is>
          <t>Class A ordinary shares [Member]</t>
        </is>
      </c>
    </row>
    <row r="11">
      <c r="A11" s="3" t="inlineStr">
        <is>
          <t>Stockholders’ Equity (Details) [Line Items]</t>
        </is>
      </c>
    </row>
    <row r="12">
      <c r="A12" s="4" t="inlineStr">
        <is>
          <t>Ordinary shares, issued</t>
        </is>
      </c>
      <c r="D12" s="5" t="n">
        <v>21356290</v>
      </c>
      <c r="F12" s="5" t="n">
        <v>21791055</v>
      </c>
    </row>
    <row r="13">
      <c r="A13" s="4" t="inlineStr">
        <is>
          <t>Ordinary shares, outstanding</t>
        </is>
      </c>
      <c r="D13" s="5" t="n">
        <v>21356290</v>
      </c>
      <c r="F13" s="5" t="n">
        <v>21791055</v>
      </c>
    </row>
    <row r="14">
      <c r="A14" s="4" t="inlineStr">
        <is>
          <t>Class B ordinary shares [Member]</t>
        </is>
      </c>
    </row>
    <row r="15">
      <c r="A15" s="3" t="inlineStr">
        <is>
          <t>Stockholders’ Equity (Details) [Line Items]</t>
        </is>
      </c>
    </row>
    <row r="16">
      <c r="A16" s="4" t="inlineStr">
        <is>
          <t>Ordinary shares, issued</t>
        </is>
      </c>
      <c r="D16" s="5" t="n">
        <v>7100000</v>
      </c>
      <c r="F16" s="5" t="n">
        <v>7100000</v>
      </c>
    </row>
    <row r="17">
      <c r="A17" s="4" t="inlineStr">
        <is>
          <t>Ordinary shares, outstanding</t>
        </is>
      </c>
      <c r="D17" s="5" t="n">
        <v>7100000</v>
      </c>
      <c r="F17" s="5" t="n">
        <v>7100000</v>
      </c>
    </row>
    <row r="18">
      <c r="A18" s="4" t="inlineStr">
        <is>
          <t>Anyi [Member]</t>
        </is>
      </c>
    </row>
    <row r="19">
      <c r="A19" s="3" t="inlineStr">
        <is>
          <t>Stockholders’ Equity (Details) [Line Items]</t>
        </is>
      </c>
    </row>
    <row r="20">
      <c r="A20" s="4" t="inlineStr">
        <is>
          <t>Equity shares acquisition percent</t>
        </is>
      </c>
      <c r="C20" s="4" t="inlineStr">
        <is>
          <t>100.00%</t>
        </is>
      </c>
    </row>
    <row r="21">
      <c r="A21" s="4" t="inlineStr">
        <is>
          <t>Proceeds of cash received (in Dollars)</t>
        </is>
      </c>
      <c r="C21" s="6" t="n">
        <v>400000</v>
      </c>
    </row>
    <row r="22">
      <c r="A22" s="4" t="inlineStr">
        <is>
          <t>Duly authorized, fully paid (in Dollars)</t>
        </is>
      </c>
      <c r="C22" s="6" t="n">
        <v>475000</v>
      </c>
    </row>
    <row r="23">
      <c r="A23" s="4" t="inlineStr">
        <is>
          <t>Anyi [Member] | Class A ordinary shares [Member]</t>
        </is>
      </c>
    </row>
    <row r="24">
      <c r="A24" s="3" t="inlineStr">
        <is>
          <t>Stockholders’ Equity (Details) [Line Items]</t>
        </is>
      </c>
    </row>
    <row r="25">
      <c r="A25" s="4" t="inlineStr">
        <is>
          <t>Share Price (in Dollars per share)</t>
        </is>
      </c>
      <c r="C25" s="6" t="n">
        <v>16</v>
      </c>
    </row>
    <row r="26">
      <c r="A26" s="4" t="inlineStr">
        <is>
          <t>Zhentao Jiang [Member] | Class A ordinary shares [Member]</t>
        </is>
      </c>
    </row>
    <row r="27">
      <c r="A27" s="3" t="inlineStr">
        <is>
          <t>Stockholders’ Equity (Details) [Line Items]</t>
        </is>
      </c>
    </row>
    <row r="28">
      <c r="A28" s="4" t="inlineStr">
        <is>
          <t>Forfeited of ordinary shares, percentage</t>
        </is>
      </c>
      <c r="E28" s="4" t="inlineStr">
        <is>
          <t>100.00%</t>
        </is>
      </c>
    </row>
    <row r="29">
      <c r="A29" s="4" t="inlineStr">
        <is>
          <t>Chengchun Zhang [Member] | Class A ordinary shares [Member]</t>
        </is>
      </c>
    </row>
    <row r="30">
      <c r="A30" s="3" t="inlineStr">
        <is>
          <t>Stockholders’ Equity (Details) [Line Items]</t>
        </is>
      </c>
    </row>
    <row r="31">
      <c r="A31" s="4" t="inlineStr">
        <is>
          <t>Forfeited of ordinary, per share (in Dollars per share)</t>
        </is>
      </c>
      <c r="E31" s="6" t="n">
        <v>1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80" customWidth="1" min="2" max="2"/>
    <col width="21" customWidth="1" min="3" max="3"/>
    <col width="21" customWidth="1" min="4" max="4"/>
  </cols>
  <sheetData>
    <row r="1">
      <c r="A1" s="1" t="inlineStr">
        <is>
          <t>Concentrations of Credit Risk and Major Customers (Details)</t>
        </is>
      </c>
      <c r="B1" s="2" t="inlineStr">
        <is>
          <t>12 Months Ended</t>
        </is>
      </c>
    </row>
    <row r="2">
      <c r="B2" s="2" t="inlineStr">
        <is>
          <t>Dec. 31, 2020USD ($)</t>
        </is>
      </c>
      <c r="C2" s="2" t="inlineStr">
        <is>
          <t>Dec. 31, 2020CNY (¥)</t>
        </is>
      </c>
      <c r="D2" s="2" t="inlineStr">
        <is>
          <t>Dec. 31, 2019USD ($)</t>
        </is>
      </c>
    </row>
    <row r="3">
      <c r="A3" s="3" t="inlineStr">
        <is>
          <t>Concentrations of Credit Risk and Major Customers (Details) [Line Items]</t>
        </is>
      </c>
    </row>
    <row r="4">
      <c r="A4" s="4" t="inlineStr">
        <is>
          <t>Held in cash balance</t>
        </is>
      </c>
      <c r="B4" s="6" t="n">
        <v>148747</v>
      </c>
      <c r="D4" s="6" t="n">
        <v>281319</v>
      </c>
    </row>
    <row r="5">
      <c r="A5" s="4" t="inlineStr">
        <is>
          <t>Insured bank account</t>
        </is>
      </c>
      <c r="B5" s="5" t="n">
        <v>75000</v>
      </c>
      <c r="C5" s="10" t="n">
        <v>500000</v>
      </c>
    </row>
    <row r="6">
      <c r="A6" s="4" t="inlineStr">
        <is>
          <t>Cash held in china financial instructions</t>
        </is>
      </c>
      <c r="B6" s="6" t="n">
        <v>69219</v>
      </c>
      <c r="D6" s="6" t="n">
        <v>74394</v>
      </c>
    </row>
    <row r="7">
      <c r="A7" s="4" t="inlineStr">
        <is>
          <t>Concentration risk, customers</t>
        </is>
      </c>
      <c r="B7" s="4" t="inlineStr">
        <is>
          <t>December 31, 2020 and 2019, the Company had no receivable balance from customers.</t>
        </is>
      </c>
    </row>
    <row r="8">
      <c r="A8" s="4" t="inlineStr">
        <is>
          <t>Customers [Member]</t>
        </is>
      </c>
    </row>
    <row r="9">
      <c r="A9" s="3" t="inlineStr">
        <is>
          <t>Concentrations of Credit Risk and Major Customers (Details) [Line Items]</t>
        </is>
      </c>
    </row>
    <row r="10">
      <c r="A10" s="4" t="inlineStr">
        <is>
          <t>Concentration risk, customers</t>
        </is>
      </c>
      <c r="B10" s="4" t="inlineStr">
        <is>
          <t>December 31, 2020 and 2019, customers accounting for 10% or more of the Company&amp;#x2019;s revenues were as follow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centrations of Credit Risk and Major Customers (Details) - Schedule of geographic area - USD ($)</t>
        </is>
      </c>
      <c r="B1" s="2" t="inlineStr">
        <is>
          <t>Dec. 31, 2020</t>
        </is>
      </c>
      <c r="C1" s="2" t="inlineStr">
        <is>
          <t>Dec. 31, 2019</t>
        </is>
      </c>
      <c r="D1" s="2" t="inlineStr">
        <is>
          <t>Dec. 31, 2018</t>
        </is>
      </c>
    </row>
    <row r="2">
      <c r="A2" s="3" t="inlineStr">
        <is>
          <t>Revenues from External Customers and Long-Lived Assets [Line Items]</t>
        </is>
      </c>
    </row>
    <row r="3">
      <c r="A3" s="4" t="inlineStr">
        <is>
          <t>Total cash and cash equivalents</t>
        </is>
      </c>
      <c r="B3" s="6" t="n">
        <v>664605</v>
      </c>
      <c r="C3" s="6" t="n">
        <v>1462590</v>
      </c>
      <c r="D3" s="6" t="n">
        <v>7865345</v>
      </c>
    </row>
    <row r="4">
      <c r="A4" s="4" t="inlineStr">
        <is>
          <t>Cash and cash equivalents percentage</t>
        </is>
      </c>
      <c r="B4" s="4" t="inlineStr">
        <is>
          <t>100.00%</t>
        </is>
      </c>
      <c r="C4" s="4" t="inlineStr">
        <is>
          <t>100.00%</t>
        </is>
      </c>
    </row>
    <row r="5">
      <c r="A5" s="4" t="inlineStr">
        <is>
          <t>China (Mainland) [Member]</t>
        </is>
      </c>
    </row>
    <row r="6">
      <c r="A6" s="3" t="inlineStr">
        <is>
          <t>Revenues from External Customers and Long-Lived Assets [Line Items]</t>
        </is>
      </c>
    </row>
    <row r="7">
      <c r="A7" s="4" t="inlineStr">
        <is>
          <t>Total cash and cash equivalents</t>
        </is>
      </c>
      <c r="B7" s="6" t="n">
        <v>148747</v>
      </c>
      <c r="C7" s="6" t="n">
        <v>281319</v>
      </c>
    </row>
    <row r="8">
      <c r="A8" s="4" t="inlineStr">
        <is>
          <t>Cash and cash equivalents percentage</t>
        </is>
      </c>
      <c r="B8" s="4" t="inlineStr">
        <is>
          <t>22.00%</t>
        </is>
      </c>
      <c r="C8" s="4" t="inlineStr">
        <is>
          <t>19.00%</t>
        </is>
      </c>
    </row>
    <row r="9">
      <c r="A9" s="4" t="inlineStr">
        <is>
          <t>Singapore [Member]</t>
        </is>
      </c>
    </row>
    <row r="10">
      <c r="A10" s="3" t="inlineStr">
        <is>
          <t>Revenues from External Customers and Long-Lived Assets [Line Items]</t>
        </is>
      </c>
    </row>
    <row r="11">
      <c r="A11" s="4" t="inlineStr">
        <is>
          <t>Total cash and cash equivalents</t>
        </is>
      </c>
      <c r="B11" s="6" t="n">
        <v>244646</v>
      </c>
      <c r="C11" s="6" t="n">
        <v>644407</v>
      </c>
    </row>
    <row r="12">
      <c r="A12" s="4" t="inlineStr">
        <is>
          <t>Cash and cash equivalents percentage</t>
        </is>
      </c>
      <c r="B12" s="4" t="inlineStr">
        <is>
          <t>37.00%</t>
        </is>
      </c>
      <c r="C12" s="4" t="inlineStr">
        <is>
          <t>44.00%</t>
        </is>
      </c>
    </row>
    <row r="13">
      <c r="A13" s="4" t="inlineStr">
        <is>
          <t>China (Hongkong) [Member]</t>
        </is>
      </c>
    </row>
    <row r="14">
      <c r="A14" s="3" t="inlineStr">
        <is>
          <t>Revenues from External Customers and Long-Lived Assets [Line Items]</t>
        </is>
      </c>
    </row>
    <row r="15">
      <c r="A15" s="4" t="inlineStr">
        <is>
          <t>Total cash and cash equivalents</t>
        </is>
      </c>
      <c r="B15" s="6" t="n">
        <v>271212</v>
      </c>
      <c r="C15" s="6" t="n">
        <v>536864</v>
      </c>
    </row>
    <row r="16">
      <c r="A16" s="4" t="inlineStr">
        <is>
          <t>Cash and cash equivalents percentage</t>
        </is>
      </c>
      <c r="B16" s="4" t="inlineStr">
        <is>
          <t>41.00%</t>
        </is>
      </c>
      <c r="C16" s="4" t="inlineStr">
        <is>
          <t>37.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and Major Customers (Details) - Schedule of customers concentration of risk</t>
        </is>
      </c>
      <c r="B1" s="2" t="inlineStr">
        <is>
          <t>12 Months Ended</t>
        </is>
      </c>
    </row>
    <row r="2">
      <c r="B2" s="2" t="inlineStr">
        <is>
          <t>Dec. 31, 2020</t>
        </is>
      </c>
      <c r="C2" s="2" t="inlineStr">
        <is>
          <t>Dec. 31, 2019</t>
        </is>
      </c>
    </row>
    <row r="3">
      <c r="A3" s="4" t="inlineStr">
        <is>
          <t>Customers A [Member]</t>
        </is>
      </c>
    </row>
    <row r="4">
      <c r="A4" s="3" t="inlineStr">
        <is>
          <t>Concentration Risk [Line Items]</t>
        </is>
      </c>
    </row>
    <row r="5">
      <c r="A5" s="4" t="inlineStr">
        <is>
          <t>Concentration risk, percentage</t>
        </is>
      </c>
      <c r="B5" s="4" t="inlineStr">
        <is>
          <t>100.00%</t>
        </is>
      </c>
      <c r="C5" s="4" t="inlineStr">
        <is>
          <t>75.00%</t>
        </is>
      </c>
    </row>
    <row r="6">
      <c r="A6" s="4" t="inlineStr">
        <is>
          <t>Customers B [Member]</t>
        </is>
      </c>
    </row>
    <row r="7">
      <c r="A7" s="3" t="inlineStr">
        <is>
          <t>Concentration Risk [Line Items]</t>
        </is>
      </c>
    </row>
    <row r="8">
      <c r="A8" s="4" t="inlineStr">
        <is>
          <t>Concentration risk, percentage</t>
        </is>
      </c>
      <c r="C8" s="4" t="inlineStr">
        <is>
          <t>17.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Apr. 06, 2021</t>
        </is>
      </c>
    </row>
    <row r="2">
      <c r="A2" s="4" t="inlineStr">
        <is>
          <t>Subsequent Event [Member]</t>
        </is>
      </c>
    </row>
    <row r="3">
      <c r="A3" s="3" t="inlineStr">
        <is>
          <t>Subsequent Events (Details) [Line Items]</t>
        </is>
      </c>
    </row>
    <row r="4">
      <c r="A4" s="4" t="inlineStr">
        <is>
          <t>Subsequent event, Description</t>
        </is>
      </c>
      <c r="B4" s="4" t="inlineStr">
        <is>
          <t>AGM Tianjin and Yushu Kingo entered into a supplement agreement to the equity transfer agreement. Pursuant to the supplement agreement, Yushu Kingo&amp;#x2019;s shareholders shall return the Advance Payment and pay an additional 10% interest to AGM Tianjin if AGM Tianjin decides not to proceed with the acquisition contemplated by the equity transfer agreement and terminate such agreement on or before October 31, 2021. If Yushu Kingo is unable to make such payment, it will transfer the titles of real properties of Yushu Kingo to AGM Tianjin, valued with a 20% discount to market price. The parties further agreed to conduct a new evaluation of Yushu Kingo&amp;#x2019;s assets and to enter into supplement agreement based on such evaluation</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Accounting Policies [Abstract]</t>
        </is>
      </c>
    </row>
    <row r="4">
      <c r="A4" s="4" t="inlineStr">
        <is>
          <t>ORGANIZATION AND PRINCIPAL ACTIVITIES</t>
        </is>
      </c>
      <c r="B4" s="4" t="inlineStr">
        <is>
          <t>Note 1 - ORGANIZATION AND PRINCIPAL ACTIVITIES AGM Group Holdings Inc. (“AGM Holdings”) was incorporated
on April 27, 2015 under the laws of the British Virgin Islands. AGM Holdings is a holding company and do not own any material assets or
liabilities other than holding equity interest of multiple entities and certain cash and cash equivalents. On May 21, 2015, AGM Holdings incorporated a wholly owned subsidiary,
AGM Technology Limited (“AGM HK”) in Hong Kong. AGM HK provides advanced online trading service for financial institutions
in Asian areas. On October 13, 2015, AGM HK incorporated a Chinese limited liability
subsidiary, AGM Tianjin Construction Development Co., Ltd. (“AGM Tianjin”) formerly known as Shenzhen AnGaoMeng Financial
Technology Service Co., Ltd., for the purpose of being a holding company for the equity interests in China. On October 19, 2020, AGM Holdings
also incorporated a wholly owned subsidiary, AGM Tianjin International Financial Leasing Co. Ltd. (“AGM Leasing”) was in China
under the laws of PRC. On November 13, 2015 and September 28, 2016, AGM Tianjin incorporated
two wholly owned Chinese limited liability subsidiaries, Beijing AnGaoMeng Technology Service Co., Ltd. (“AGM Beijing”), and
Nanjing Xingaomeng Software Technology Co., Ltd. (AGM Nanjing”), respectively. AGM Nanjing was dissolved under the law of China
on May 19, 2020. On June 14, 2017, AGM Software Service LTD (“AGM Software”)
was incorporated under the laws of BVI. AGM Software is a wholly-owned subsidiary of AGM Holdings and its principal activity will be assisting
AGM HK in providing our core technology services to customers. On July 26, 2019, AGM Holdings acquired 100% of Anyi Network Inc. (“Anyi
Network”) and its subsidiaries. Anyi Network was incorporated on September 29, 2017 under the laws of the Cayman Islands. Anyi Network
and its subsidiaries (“Anyi”) provide information accounting software technology and services for small and medium enterprises
in China. See more on Note 4. On December 14, 2020, AGM Holdings sold all the equity interest of
Anyi Network by entering into a share purchase agreement with certain buyers, pursuant to which the Company sold to the buyers 100% equity
interest in Anyi Network in exchange for a total consideration of $8,000,000, payable in the form of canceling 475,000 ordinary shares
of AGM Holdings held by the buyers, valued at $16.00 per share, and payment of $400,000 in cash. The disposition of Anyi Network includes
the disposition of the subsidiaries of Anyi Network. See more on Note 5. AGM Holdings’ subsidiaries are as follows:
Name Date of Incorporation Place of Incorporation Percentage of Effective Ownership Principal Activities
AGM Technology Limited (“AGM HK”) May 21, 2015 Hong Kong 100 % Online trading service
AGM Tianjin Construction Development Co., Ltd. (“AGM Tianjin”) formerly Shenzhen AnGaoMeng Financial Technology Service Co., Ltd. October 13, 2015 China 100 % Holding entity
Beijing AnGaoMeng Technology Service Co., Ltd. November 13, 2015 China 100 % Software development and provider
Nanjing Xingaomeng Software Technology Co., Ltd. (AGM Nanjing”) September 28, 2016 China 100 % Software development and provider
AGM Software Service LTD (“AGM Software”) June 14, 2017 BVI 100 % Core technology service provider
*Anyi Network Inc. (“Anyi Network”) September 29, 2017 Cayman 100 % Software development and provider
*Anyi Technology Limited (“Anyi Technology”) October 23, 2017 Hong Kong 100 % Product marketing hub
*Jiangsu AnyiWang Network Technology Co., Ltd. November 13, 2017 China 100 % Software development and provider
*Beijing AnyiWang Technology Co., Ltd. (“Beijing AnYiWang”) January
2, 2018 China 100 % Software development and provider
*Changzhou AnyiWang Network Technology Co., Ltd. (“Changzhou AnYiWang”) November
27, 2017 China 100 % Software development and provider
*Lianyungang AnyiWang Software Co., Ltd. November
20, 2017 China 100 % Software development and provider
*Tongshan Naquan Technology Service Co., Ltd. (“Tongshan Naquan”) May 3, 2018 China 100 % Software development and provider
*Hubei AnYiWang Network Technology Co., Ltd. (“Hubei AnYiWang”) March 8, 2018 China 100 % Software development and provider * Anyi Network and its subsidiaries were disposed as of December 31,
2020 and are classified as discontinued operations retrospectively. Anyi Network and its subsidiaries are collectively
referred to herein as the “Anyi”, unless specific reference is made to an entity. AGM HK, AGM Tianjin, AGM Beijing, AGM Nanjing,
AGM Software, and Anyi, are referred to as subsidiaries. AGM Holdings and its consolidated subsidiaries are collectively referred to
herein as the “Company” unless specific reference is made to an ent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mmary of Significant Policies</t>
        </is>
      </c>
      <c r="B1" s="2" t="inlineStr">
        <is>
          <t>12 Months Ended</t>
        </is>
      </c>
    </row>
    <row r="2">
      <c r="B2" s="2" t="inlineStr">
        <is>
          <t>Dec. 31, 2020</t>
        </is>
      </c>
    </row>
    <row r="3">
      <c r="A3" s="3" t="inlineStr">
        <is>
          <t>Accounting Policies [Abstract]</t>
        </is>
      </c>
    </row>
    <row r="4">
      <c r="A4" s="4" t="inlineStr">
        <is>
          <t>SUMMARY OF SIGNIFICANT POLICIES</t>
        </is>
      </c>
      <c r="B4" s="4" t="inlineStr">
        <is>
          <t xml:space="preserve">Note 2 - SUMMARY OF SIGNIFICANT POLICIES Basis of Presentation The Company’s year-end is December 31; as such the year ended
December 31, 2020 is referred to as “fiscal 2020”, the year ended December 31, 2019 is referred to as “fiscal 2019”,
and the year ended December 31, 2018 is referred to as “fiscal 2018”. The accompanying consolidated financial statements are in accordance
with accounting principles generally accepted in the United States of America (“U.S. GAAP”) and pursuant to the U.S. Securities
and Exchange Commission (“SEC”) rules. The Company included all adjustments that are necessary for the fair presentation of
our financial position, results of operations, and cash flows for the periods presented. This basis of accounting differs in certain material
respects from that used for the preparation of the books of account of the Company, which are prepared in accordance with the accounting
principles and the relevant financial regulations applicable to enterprises with limited liabilities established in China (“China
GAAP”), the accounting standards used in the places of their domicile. The accompanying consolidated financial statements reflect
necessary adjustments not recorded in the books of account of the Company to present them in conformity with U.S. GAAP. Principles of Consolidation The accompanying consolidated financial statements include the accounts
for AGM Holdings and all its wholly owned subsidiaries. All intercompany accounts and transactions have been eliminated in consolidation. Foreign Currency Translation The accompanying consolidated financial statements are presented in
United States dollar (“$”), which is the reporting currency of the Company. For the subsidiaries whose functional currencies
are Renminbi (“RMB”), results of operations and cash flows are translated at average exchange rates during the period, assets
and liabilities are translated at the exchange rate at the end of the period, and equity is translated at historical exchange rates. The
resulting translation adjustments are included in determining other comprehensive income or loss. Transaction gains and losses are reflected
in the consolidated statements of income. The consolidated balance sheet balances, with the exception of equity
at December 31, 2020, 2019 and 2018 were translated at RMB6.5378, RMB6.9630 and RMB6.8764 to $1.00, respectively. The equity accounts
were stated at their historical rate. The average translation rates applied to consolidated statements of income and cash flows for the
year ended December 31, 2020, 2019 and 2018 were RMB6.9003, RMB6.9074 and RMB6.6146 to $1.00, respectively. Use of Estimates The preparation of financial statements in conformity with U.S. GAAP
requires management to make estimates and judgments that affect the reported amounts of assets and liabilities, disclosure of contingent
assets and liabilities on the date of the consolidated financial statements and the reported amounts of revenues and expenses during the
reporting periods.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llowance for doubtful account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ash and cash equivalents Cash and cash equivalents are financial assets that are either cash
or highly liquid investments with an original maturity term of 90 days or less. At December 31, 2020, the Company’s cash equivalents
primarily consist cash in various financial institutions. Fair Value of Financial Instruments The Company follows the provisions of Accounting Standards Codification
(“ASC”) 820, Fair Value Measurements and Disclosures (“ASC 820”).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accompanying consolidated balance
sheets for cash and cash equivalents, accounts receivable, prepaid expenses and other current assets, accounts payable, accrued expenses
and other payables, due to related parties, deferred revenue and income tax payable approximate their fair value based on the short-term
maturity of these instruments. Accounts Receivable and Allowance for Doubtful Accounts Accounts receivable consists principally of amounts due from trade
customers. Credit is extended based on an evaluation of the customer’s financial condition and collateral is not generally required. The Company maintains allowances for doubtful accounts for estimated
losses from the receivable amount that cannot be collected.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In determining these estimates, the Company examines historical
write-offs of its receivables and reviews each client’s account to identify any specific customer collection issues. Management believes that the accounts receivable
are fully collectable. Therefore, no allowance for doubtful accounts is deemed to be required on its accounts receivable at December 31,
2020 and 2019. The Company historically has not experienced uncollectible accounts from customers granted with credit sales. Cost method investment Investments in which the Company does not have the ability to
exercise significant influence and does not have any control (generally 0-20 percent ownership), are accounted for under the cost method
of accounting and are included in the long-term assets on the consolidated balance sheets. The Company evaluates its cost method
investment whenever events or changes in circumstance indicate that the carrying amounts of such investment may be impaired. If a decline
in the value of a cost method investment is determined to be other than temporary, a loss is recorded in the current period. Equity method investment Investments in which the Company has the ability to exercise significant
influence, but do not control, are accounted for under the equity method of accounting and are included in the long-term assets on the
consolidated balance sheets. Under this method of accounting, the Company’s share of the net earnings or losses of the investee
is presented below the income tax line on the consolidated statements of operations. The Company evaluates its equity method investment
whenever events or changes in circumstance indicate that the carrying amounts of such investment may be impaired. If a decline in the
value of an equity method investment is determined to be other than temporary, a loss is recorded in the current period. Property and Equipment Property and equipment are stated at cost less accumulated depreciation.
Cost represents the purchase price of the asset and other costs incurred to bring the asset into its existing use. Identifiable significant
improvements are capitalized and expenditures for maintenance, repairs, and betterments, including replacement of minor items, are charged
to expense. Depreciation is computed based on cost, less the estimated residual
value, if any, using the straight-line method over the estimated useful life. The residual value rate and useful life of property and
equipment are summarized as follows:
Property and Equipment Residual value Useful life
Electronic equipment 5 % 3 years
Office equipment 5 % 5 years Business Acquisition A contingency should be recognized at its acquisition date fair value
if that value can be determined. (The guidance in Topic 820 is used to determine fair value). If the acquisition-date fair value of contingency
cannot be determined, then an asset or liability is recognized for the contingency if it’s probable at the acquisition date that
such asset or liability exists and if its amount is reasonable estimable. A contingency is not recognized for a contingency in the accounting
for a business combination if: a) its fair value cannot be determined and b) the probable and reasonably estimate criteria are not met.
Instead, the contingency is disclosed and accounted for subsequent to the acquisition date in accordance with Topic 450. Pursuant to the Acquisition Agreement, the contingent consideration
consisted of compensatory arrangement for services to be performed by the officers of the acquiree, and such amounts are to be determined
in the future by both parties; therefore the fair value cannot be determined at the acquisition date. The Company as an acquirer did not
recognize a liability at the acquisition date. Goodwill and Other Intangible Assets Goodwill arises from business acquisition and is generally determined
as the excess of fair value of the consideration transferred, plus the fair value of any noncontrolling interests in the acquire, over
the fair value of the nets assets acquired and liabilities assumed as of the acquisition date. Goodwill and intangible assets acquired
in a purchase business combination and determined to have an indefinite useful life are not amortized, but tested for impairment at least
annually or more frequently in events and circumstances exists that indicate that a goodwill impairment test should be performed. Intangible assets with definite useful lives are amortized over their
estimated useful lives to their estimated residual values. Goodwill is the only intangible asset with an indefinite life on our balance
sheet. Acquired intangible assets other than goodwill with finite lives are
stated at cost less accumulated amortization if there is any. Intangible assets mainly represent the domain name at cost, less accumulated
amortization on a straight-line basis over an estimated life of ten years.
Intangible Asset Residual value Useful life
AGM domain 0 % 10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carrying amount. Lease Commitments On January 1, 2019, 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Company determined if an arrangement is a lease at inception. Operating
leases are included in operating lease right-of-use (“ROU”) assets and short and long-term lease liabilities in our consolidated
balance sheets. Finance leases are included in property and equipment, other current liabilities, and other long-term liabilities in our
consolidated balance sheets. As of adoption of ASC 842 and as of January 1, 2019, the adoption did
not have an impact on the Company s financial statements as the Company did not commitment any lease that are over twelve months at time
of adoption. Revenue Recognition The Company adopted Accounting Standards Codification
(“ASC”) Topic 606, Revenue from Contracts with Customers (“ASC 606”) for all years presented. The
core principle of this new revenue standard is that a company should recognize revenue when control of the promised goods or services
is transferred to the customers, in an amount that reflects the consideration to which the Company expects to be entitled in exchange
for those goods or services. The following five steps are applied to achieve that core principle by the Company in its determination of
revenue recognition:
● Step 1: Identify the contract(s) with the customer;
● Step 2: Identify the performance obligations in the contract;
● Step 3: Determine the transaction price;
● Step 4: Allocate the transaction price to the performance obligations in the contract; and
● Step 5: Recognize revenue when or as the Company satisfies a performance obligation. The Company is a software developer, engaging in the development and
sale of enterprise application software, including accounting software and ERP software, and the software-related after-sales services
in China. Its mission is to provide easy-to use and effective solutions to minimize error, comply with the increasing regulatory complexity,
accommodate transactions volumes of businesses of various sizes, and thus streamlining their accounting and finance operations.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derives revenue from the sale of the following three items:
(1) packaged software products, (2) technical support plans, (3) software customization services, and bundle of products or services that
may include a combination of these items. We enter into contracts with customers that include promises to transfer various products and
services, which are generally capable of being distinct and accounted for as separate performance obligations. Revenue is recognized when
the promised goods or services are transferred to customers, in an amount that reflects the consideration allocated to the respective
performance obligation. We recorded and recognized revenues from both products and services in one account, which we present as revenues
and revenues from related parties in the accompanying consolidated statements of operations and comprehensive income. During the fiscal years ended December 31, 2020 and 2019, the Company
derives revenue from the sale of the following three items:
(1) Retail Software Products The Company’s packaged software products consist of accounting
software, fintech software, trading education software and other online-based management products. Each packaged software product includes
a perpetual software license and a one-year technical support plan. Revenue is recognized at a point in time upon the delivery of the
perpetual license, and in a period of time throughout the effective period for the technical support plan, which generally is recognized
over twelve months period. However, we did not record this revenue stream on our total revenue in fiscal 2020, 2019 and 2018 since we
discontinued business related to these products. We are continuing to develop retail software products for different industries.
(2) Technical Support Plans The Company sells our technical support plan either as a package with
our sale of software products or separately on its own. Each technical support plan has a unified effective period of one year. Revenue
is recognized in a period of time throughout the effective period for the technical support plan, generally is recognized over twelve
months period.
(3) Software Customization Services The Company delivers its software customization services by developing
customized features on software products to suit customers’ special needs. Upon receiving the purchase request from the customers,
the Company designs, develops, tests, and implements the specified features to our software products. The Company also includes a one-year
technical support plan specifically for the developed feature(s). Customers are able to request and purchase the service together with
a purchase of our software product, or separately if the customer has our software products in-use. Revenue is recognized at a point in
time upon customers’ acceptance of the feature(s), and revenue for the technical support plan is recognized over its service term,
which generally is for twelve months period. The Company reports revenues net of applicable sales taxes and related
surcharges. Costs of Revenues Our cost of revenues has two components: (1) cost of product revenue,
which includes direct costs of software products; labor costs and employee benefits for software development, data testing, bug fixes
and hacker prevention; research and development expenses (2) cost of services and other revenue, which reflects direct costs associated
with providing services, including data center and support costs related to delivering online services. Operating Leases The Company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Upon adoption of ASU 2016-02 and related standards,
operating lease right-of-use assets and liabilities are recognized at commencement date based on the present value of lease payments over
the lease term. The discount rate used to calculate present value is the Company’s incremental borrowing rate or, if available,
the rate implicit in the lease. The Company includes options to renew the lease as part of the right of use lease asset and liability
when it is reasonably certain the Company will exercise the option. The Company also takes into considerations when certain lease contains
fair value purchase and termination options with an associated penalty. The Company reviews all leases for capital or operating classification
at their inception. The Company uses its incremental borrowing rate in the assessment of lease classification and define the initial lease
term to include the construction build-out period but to exclude lease extension periods. We conduct our operations primarily under operating
leases as of adoption of ASC 842 and as of January 1, 2019, the adoption did not have an impact on the Company’s s financial statements
as the Company did not commitment any lease that are over twelve months at time of adoption. Research and Development Expenses Research and development costs are expensed as incurred. The costs
primarily consist of the wage expenses incurred to continuously improve and upgrade the Company’s services. Research and development
expenses of the years ended December 31, 2020, 2019 and 2018 were $63,450, $127,117 and $1,028,249, respectively. Income Taxes The Company is governed by the Income Tax
Law of China, Inland Revenue Ordinance of Hong Kong and the U.S. Internal Revenue Code of 1986, as amended.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20, 2019 and 2018, the Company had uncertain tax positions accrued, and will continue to evaluate for uncertain positions
in the future. Value Added Tax The amount of VAT liability is determined by applying the applicable
tax rate to the invoiced amount of software service provided. The Company reports revenue net of China’s VAT for all the periods
presented in the accompanying consolidated statements of operations. Comprehensive Income ASC 220 “Comprehensive Income” established standards for
reporting and display of comprehensive income, its components and accumulated balances. Components of comprehensive income include net
income and foreign currency translation adjustments. For the years ended December 31, 2020, 2019 and 2018, the only component of accumulated
other comprehensive income was foreign currency translation adjustments. Related Party Transactions A related party is generally defined as (i) any person and or their
immediate family hold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Concentration of Credit Risk Financial instruments that potentially subject the Company to concentration
of credit risk are cash and cash equivalents, transaction monetary assets held for clients, mark to market assets for open trading positions,
and accounts receivable arising from its normal business activities. The Company places its cash in what it believes to be credit-worthy
financial institutions or trading platforms. The Company routinely assesses the financial strength of the customer and, based upon factors
surrounding the credit risk, establishes an allowance, if required, for uncollectible accounts and, as a consequence, believes that its
accounts receivable credit risk exposure beyond such allowance is limited. Reclassification Certain prior year amounts have been reclassified to conform to the
current period presentation. These reclassifications had no impact on the net earnings and financial position. Earnings per Ordinary Share Basic earning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average number of ordinary
shares outstanding and dilutive potential ordinary shares during the period.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 Recently Issued Accounting Pronouncements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Company is currently in the process
of evaluating the impact of the adoption on its consolidated financial statement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3 - GOING CONCERN Substantial doubt about the Company’s ability to continue as
a going concern exists when conditions and events, considered in the aggregate, indicate that it is probable that the entity will be unable
to meet its obligations as they become due within one year after the date that the financial statements are issued. Our current operating
results indicate that substantial doubt exists related to the Company’s ability to continue as a going concern. Management’s
plans include attempting to improve its business profitability, its ability to generate sufficient cash flow from its operations to meet
its operating needs on a timely basis, obtain additional working capital funds through debt and equity financings, and restructure on-going
operations to eliminate inefficiencies to raise cash balance in order to meet its anticipated cash requirements for the next twelve months
from the date of this report. However, we cannot predict, with certainty, the outcome of our actions to generate liquidity, including
the availability of additional debt financing, or whether such actions would generate the expected liquidity as currently plann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17:00:35Z</dcterms:created>
  <dcterms:modified xmlns:dcterms="http://purl.org/dc/terms/" xmlns:xsi="http://www.w3.org/2001/XMLSchema-instance" xsi:type="dcterms:W3CDTF">2021-04-22T17:00:35Z</dcterms:modified>
</cp:coreProperties>
</file>